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ORGANIZATION AND BUSINESS" sheetId="7" state="visible" r:id="rId7"/>
    <sheet xmlns:r="http://schemas.openxmlformats.org/officeDocument/2006/relationships" name="2. SUMMARY OF SIGNIFICANT ACCOU" sheetId="8" state="visible" r:id="rId8"/>
    <sheet xmlns:r="http://schemas.openxmlformats.org/officeDocument/2006/relationships" name="3. DEBT" sheetId="9" state="visible" r:id="rId9"/>
    <sheet xmlns:r="http://schemas.openxmlformats.org/officeDocument/2006/relationships" name="4. STOCKHOLDERS' EQUITY" sheetId="10" state="visible" r:id="rId10"/>
    <sheet xmlns:r="http://schemas.openxmlformats.org/officeDocument/2006/relationships" name="5. RELATED PARTY TRANSACTIONS" sheetId="11" state="visible" r:id="rId11"/>
    <sheet xmlns:r="http://schemas.openxmlformats.org/officeDocument/2006/relationships" name="6. COMMITMENT AND CONTINGENCIES" sheetId="12" state="visible" r:id="rId12"/>
    <sheet xmlns:r="http://schemas.openxmlformats.org/officeDocument/2006/relationships" name="7. SEGMENTS" sheetId="13" state="visible" r:id="rId13"/>
    <sheet xmlns:r="http://schemas.openxmlformats.org/officeDocument/2006/relationships" name="8. PROPOSED ACQUISITION OF CERT" sheetId="14" state="visible" r:id="rId14"/>
    <sheet xmlns:r="http://schemas.openxmlformats.org/officeDocument/2006/relationships" name="9. LEASE WITH HOME CENTER PROPE" sheetId="15" state="visible" r:id="rId15"/>
    <sheet xmlns:r="http://schemas.openxmlformats.org/officeDocument/2006/relationships" name="2. SUMMARY OF SIGNIFICANT ACC16" sheetId="16" state="visible" r:id="rId16"/>
    <sheet xmlns:r="http://schemas.openxmlformats.org/officeDocument/2006/relationships" name="3. DEBT (Tables)" sheetId="17" state="visible" r:id="rId17"/>
    <sheet xmlns:r="http://schemas.openxmlformats.org/officeDocument/2006/relationships" name="4. STOCKHOLDERS' EQUITY (Tables" sheetId="18" state="visible" r:id="rId18"/>
    <sheet xmlns:r="http://schemas.openxmlformats.org/officeDocument/2006/relationships" name="7. SEGMENTS (Tables)" sheetId="19" state="visible" r:id="rId19"/>
    <sheet xmlns:r="http://schemas.openxmlformats.org/officeDocument/2006/relationships" name="1. ORGANIZATION AND BUSINESS (D" sheetId="20" state="visible" r:id="rId20"/>
    <sheet xmlns:r="http://schemas.openxmlformats.org/officeDocument/2006/relationships" name="2. SUMMARY OF SIGNIFICANT ACC21" sheetId="21" state="visible" r:id="rId21"/>
    <sheet xmlns:r="http://schemas.openxmlformats.org/officeDocument/2006/relationships" name="3. DEBT (Details)" sheetId="22" state="visible" r:id="rId22"/>
    <sheet xmlns:r="http://schemas.openxmlformats.org/officeDocument/2006/relationships" name="4. STOCKHOLDERS' EQUITY (Detail" sheetId="23" state="visible" r:id="rId23"/>
    <sheet xmlns:r="http://schemas.openxmlformats.org/officeDocument/2006/relationships" name="4. STOCKHOLDERS' EQUITY (Deta24" sheetId="24" state="visible" r:id="rId24"/>
    <sheet xmlns:r="http://schemas.openxmlformats.org/officeDocument/2006/relationships" name="4. STOCKHOLDERS' EQUITY (Deta25" sheetId="25" state="visible" r:id="rId25"/>
    <sheet xmlns:r="http://schemas.openxmlformats.org/officeDocument/2006/relationships" name="5. RELATED PARTY TRANSACTIONS (" sheetId="26" state="visible" r:id="rId26"/>
    <sheet xmlns:r="http://schemas.openxmlformats.org/officeDocument/2006/relationships" name="7. SEGMENTS (Details)" sheetId="27" state="visible" r:id="rId27"/>
  </sheets>
  <definedNames/>
  <calcPr calcId="124519" fullCalcOnLoad="1"/>
</workbook>
</file>

<file path=xl/sharedStrings.xml><?xml version="1.0" encoding="utf-8"?>
<sst xmlns="http://schemas.openxmlformats.org/spreadsheetml/2006/main" uniqueCount="251">
  <si>
    <t>Document and Entity Information - shares</t>
  </si>
  <si>
    <t>3 Months Ended</t>
  </si>
  <si>
    <t>Mar. 31, 2017</t>
  </si>
  <si>
    <t>May 12, 2017</t>
  </si>
  <si>
    <t>Document And Entity Information</t>
  </si>
  <si>
    <t>Entity Registrant Name</t>
  </si>
  <si>
    <t>ADMA BIOLOGICS,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6</t>
  </si>
  <si>
    <t>Current Assets</t>
  </si>
  <si>
    <t>Cash and Cash Equivalents</t>
  </si>
  <si>
    <t>Short-Term Investments</t>
  </si>
  <si>
    <t>Accounts Receivable</t>
  </si>
  <si>
    <t>Inventories</t>
  </si>
  <si>
    <t>Prepaid Expenses</t>
  </si>
  <si>
    <t>Total Current Assets</t>
  </si>
  <si>
    <t>Property and Equipment at cost, Net</t>
  </si>
  <si>
    <t>Other Assets</t>
  </si>
  <si>
    <t>Deposits</t>
  </si>
  <si>
    <t>Total Other Assets</t>
  </si>
  <si>
    <t>TOTAL ASSETS</t>
  </si>
  <si>
    <t>Current Liabilities</t>
  </si>
  <si>
    <t>Accounts Payable</t>
  </si>
  <si>
    <t>Accrued Expenses</t>
  </si>
  <si>
    <t>Current Portion of Note Payable</t>
  </si>
  <si>
    <t>Current Portion of Deferred Revenue</t>
  </si>
  <si>
    <t>Current Portion of Leasehold Improvement Loan</t>
  </si>
  <si>
    <t>Total Current Liabilities</t>
  </si>
  <si>
    <t>Notes Payable, Net of Debt Discount</t>
  </si>
  <si>
    <t>End of Term Liability, Note Payable</t>
  </si>
  <si>
    <t>Deferred Revenue, Net of Current Portion</t>
  </si>
  <si>
    <t>Deferred Rent Liability</t>
  </si>
  <si>
    <t>Leasehold Improvement Loan, Net of Current Portion</t>
  </si>
  <si>
    <t>TOTAL LIABILITIES</t>
  </si>
  <si>
    <t>COMMITMENTS AND CONTINGENCIES</t>
  </si>
  <si>
    <t xml:space="preserve"> </t>
  </si>
  <si>
    <t>STOCKHOLDERS' DEFICIENCY</t>
  </si>
  <si>
    <t>Preferred Stock $0.0001 par value 10,000,000 shares authorized, and 0 shares issued and outstanding as of March 31, 2017 and December 31, 2016, respectively</t>
  </si>
  <si>
    <t>Common Stock $0.0001 par value 75,000,000 shares authorized, and 12,886,741 shares issued and outstanding as of March 31, 2017 and December 31, 2016, respectively</t>
  </si>
  <si>
    <t>Additional Paid-In Capital</t>
  </si>
  <si>
    <t>Accumulated Deficit</t>
  </si>
  <si>
    <t>TOTAL STOCKHOLDERS' DEFICIENCY</t>
  </si>
  <si>
    <t>TOTAL LIABILITIES AND STOCKHOLDERS' DEFICIENCY</t>
  </si>
  <si>
    <t>CONDENSED CONSOLIDATED BALANCE SHEETS (Parenthetical) - $ / shares</t>
  </si>
  <si>
    <t>Stockholders Equity</t>
  </si>
  <si>
    <t>Preferred stock, par value</t>
  </si>
  <si>
    <t>Preferred stock, shares authorized</t>
  </si>
  <si>
    <t>Preferred stock, issued</t>
  </si>
  <si>
    <t>Preferred stock, outstanding</t>
  </si>
  <si>
    <t>Common stock, par value</t>
  </si>
  <si>
    <t>Common stock, shares authorized</t>
  </si>
  <si>
    <t>Common stock, issued</t>
  </si>
  <si>
    <t>Common stock, outstanding</t>
  </si>
  <si>
    <t>CONDENSED CONSOLIDATED STATEMENTS OF OPERATIONS (Unaudited) - USD ($)</t>
  </si>
  <si>
    <t>Mar. 31, 2016</t>
  </si>
  <si>
    <t>REVENUES:</t>
  </si>
  <si>
    <t>Product revenue</t>
  </si>
  <si>
    <t>License and other revenue</t>
  </si>
  <si>
    <t>Total Revenues</t>
  </si>
  <si>
    <t>OPERATING EXPENSES</t>
  </si>
  <si>
    <t>Cost of product revenue</t>
  </si>
  <si>
    <t>Research and development</t>
  </si>
  <si>
    <t>Plasma centers</t>
  </si>
  <si>
    <t>General and administrative</t>
  </si>
  <si>
    <t>TOTAL OPERATING EXPENSES</t>
  </si>
  <si>
    <t>LOSS FROM OPERATIONS</t>
  </si>
  <si>
    <t>OTHER INCOME (EXPENSE):</t>
  </si>
  <si>
    <t>Interest income</t>
  </si>
  <si>
    <t>Interest expense</t>
  </si>
  <si>
    <t>OTHER EXPENSE, NET</t>
  </si>
  <si>
    <t>NET LOSS</t>
  </si>
  <si>
    <t>NET LOSS PER COMMON SHARE - Basic and Diluted</t>
  </si>
  <si>
    <t>WEIGHTED AVERAGE SHARES OUTSTANDING, Basic and Diluted</t>
  </si>
  <si>
    <t>CONDENSED CONSOLIDATED STATEMENT OF CHANGES IN STOCKHOLDERS' EQUITY (Unaudited) - 3 months ended Mar. 31, 2017 - USD ($)</t>
  </si>
  <si>
    <t>Common Stock</t>
  </si>
  <si>
    <t>Total</t>
  </si>
  <si>
    <t>Beginning Balance, Amount at Dec. 31, 2016</t>
  </si>
  <si>
    <t>Beginning Balance, Shares at Dec. 31, 2016</t>
  </si>
  <si>
    <t>Stock-based compensation</t>
  </si>
  <si>
    <t>Net loss</t>
  </si>
  <si>
    <t>Ending Balance, Amount at Mar. 31, 2017</t>
  </si>
  <si>
    <t>Ending Balance, Shares at Mar. 31, 2017</t>
  </si>
  <si>
    <t>CONDENSED CONSOLIDATED STATEMENTS OF CASH FLOWS (Unaudited) - USD ($)</t>
  </si>
  <si>
    <t>CASH FLOWS FROM OPERATING ACTIVITIES:</t>
  </si>
  <si>
    <t>Adjustments to reconcile net loss to net cash used in operating activities:</t>
  </si>
  <si>
    <t>Depreciation and amortization</t>
  </si>
  <si>
    <t>Loss on disposal of fixed assets</t>
  </si>
  <si>
    <t>Amortization of debt discount</t>
  </si>
  <si>
    <t>Amortization of license revenue</t>
  </si>
  <si>
    <t>Changes in operating assets and liabilities</t>
  </si>
  <si>
    <t>Accounts receivable</t>
  </si>
  <si>
    <t>Prepaid expenses</t>
  </si>
  <si>
    <t>Other assets</t>
  </si>
  <si>
    <t>Accounts payable</t>
  </si>
  <si>
    <t>Accrued expenses</t>
  </si>
  <si>
    <t>Deferred rent liability</t>
  </si>
  <si>
    <t>Net cash used in operating activities</t>
  </si>
  <si>
    <t>CASH FLOWS FROM INVESTING ACTIVITIES:</t>
  </si>
  <si>
    <t>Sales of short-term investments</t>
  </si>
  <si>
    <t>Purchase of property and equipment</t>
  </si>
  <si>
    <t>Net cash provided by investing activities</t>
  </si>
  <si>
    <t>CASH FLOWS FROM FINANCING ACTIVITIES:</t>
  </si>
  <si>
    <t>Principal payments on note payable</t>
  </si>
  <si>
    <t>Payments of leasehold improvement loan</t>
  </si>
  <si>
    <t>Net cash used in financing activities</t>
  </si>
  <si>
    <t>NET DECREASE IN CASH AND CASH EQUIVALENTS</t>
  </si>
  <si>
    <t>CASH AND CASH EQUIVALENTS - BEGINNING OF PERIOD</t>
  </si>
  <si>
    <t>CASH AND CASH EQUIVALENTS - END OF PERIOD</t>
  </si>
  <si>
    <t>SUPPLEMENTAL INFORMATION:</t>
  </si>
  <si>
    <t>Cash paid for interest</t>
  </si>
  <si>
    <t>Supplemental Disclosure of Noncash Financing Activities:</t>
  </si>
  <si>
    <t>Accrued equity issuance costs</t>
  </si>
  <si>
    <t>1. ORGANIZATION AND BUSINESS</t>
  </si>
  <si>
    <t>Accounting Policies [Abstract]</t>
  </si>
  <si>
    <t xml:space="preserve">ADMA
Biologics, Inc. (“ADMA” or the “Company”) is a late stage biopharmaceutical company that develops, manufactures,
and intends to commercialize specialty plasma-based biologics for the proposed treatment of immune deficiencies and prevention
of certain infectious diseases. The Company’s targeted patient populations include immune-compromised individuals who suffer
from an underlying immune deficiency disease or who may be immune-suppressed for medical reasons. Our product candidates are intended
to be used by physician specialists focused on caring for immune-compromised patients with or at risk for certain infectious diseases.
ADMA also operates through its wholly-owned subsidiary, ADMA Bio Centers Georgia, Inc. (“ADMA BioCenters”), a source
plasma collection business with U.S. Food and Drug Administration (“FDA”) approved facilities in Norcross, Georgia
and Marietta, Georgia. Each facility holds certifications from the German Health Authority (“GHA”) and the Korean
Ministry of Food and Drug Safety (“MFDS”). ADMA BioCenters supplies ADMA with a portion of its raw material plasma
for the manufacture of RI-002, ADMA’s lead product candidate, which the Company is currently developing for the treatment
of Primary Immune Deficiency Disease (“PIDD”). A Biologics License Application (“BLA”) for RI-002 was
submitted to the FDA and accepted for review during the third quarter of 2015. In July 2016, the FDA issued a Complete Response
Letter (“CRL”) to the Company for its BLA for RI-002. The CRL did not cite any concerns with the clinical safety and
efficacy data for RI-002, nor did the FDA request any additional clinical studies be completed prior to FDA approval of RI-002.
The FDA identified in the CRL, among other things, certain outstanding inspection issues and deficiencies at ADMA’s third-party
contract manufacturers and vendors and requested documentation of corrections for a number of those issues. The FDA indicated
in the CRL that it cannot grant final approval of the BLA until, among other things, these deficiencies are resolved. Since
receiving the CRL, the Company has worked diligently with its contract fill and finisher as well as the contract testing laboratory.
The Company has also continued to work with its third-party contract manufacturer, Biotest Pharmaceuticals Corporation (“BPC
” or “Seller”), and on January 21, 2017, the Company signed a definitive acquisition agreement to acquire certain
manufacturing and therapy-related assets from Biotest in Boca Raton, Florida, a wholly-owned subsidiary of Biotest Aktiengesellschaft
(“Biotest”), in efforts to address the CRL and remediate the outstanding warning letter at the manufacturing facility.
The acquisition of certain manufacturing and therapy-related assets of Biotest (the “Proposed Acquisition”) is anticipated
to close in June 2017. The Company and its vendors are awaiting certain feedback from the agency on submissions already made and
the Company intends to provide a timeline for resubmission of the BLA for RI-002 as soon as practicable. In
May 2016, the Company completed an underwritten public offering of its common stock, raising gross proceeds of approximately $14.1
million, and subsequently borrowed an additional $4.0 million under its Loan and Security Agreement (“LSA”) with Oxford
Finance LLC (“Oxford”), which brought the total principal borrowed to $20.0 million (See Footnote 3). As
of March 31, 2017, the Company had working capital of $2.7 million, consisting primarily of $8.5 million of cash and cash equivalents,
$0.3 million of short-term investments, $0.8 million of accounts receivable, $5.3 million of inventories, and $0.7 million of
prepaid expenses, offset primarily by the current portion of note payable due to Oxford of $6.7 million, $3.9 million of accounts
payable, $2.2 million of accrued expenses and $0.1 million of deferred revenue. Based upon the Company’s projected revenue
and expenditures for 2017, including the fees associated with the Proposed Acquisition of certain BPC assets, regulatory and consulting
fees for RI-002 associated with third-party manufacturers and ongoing discussions with the FDA, continuing implementation of the
Company’s commercialization and expansion activities and certain other assumptions, management currently believes that its
cash, cash equivalents, short-term investments, projected revenue and accounts receivable are sufficient to fund ADMA’s
operations, as currently conducted, into the second half of 2017. These estimates may change based upon the timing of the closing
of the Proposed Acquisition of certain BPC assets, whether or when the FDA approves RI-002, the timing of any required commercial
manufacturing scale up activities or if any other assumptions of the Company change. This timing may also change based upon the
timing of the completion of the Proposed Acquisition, anticipated in June 2017. Upon the closing of the Proposed Acquisition,
BPC will be providing funds to ADMA consisting of: $12.5 million in funding, $15.0 million in debt financing and an additional
$12.5 million commitment towards a future equity financing is expected to be sufficient to fund operations into the first quarter
of 2018. There is no assurance that we will be able to successfully close on the Proposed Acquisition. Other than the funding
to be provided by BPC, the Company does not currently have arrangements to obtain additional financing. Furthermore, if the Company’s
assumptions underlying its estimated expenses and revenues are incorrect, it may have to raise additional capital sooner than
anticipated. Due to numerous risks and uncertainties associated with the research and development and potential future commercialization
of its product candidate, the Company is unable to estimate with certainty the amounts of increased capital outlays and operating
expenditures associated with its development activities. The Company’s current estimates may be subject to change as circumstances
regarding its business requirements evolve. The Company may decide to raise capital through public or private equity offerings
or debt financings, or obtain a bank credit facility or corporate collaboration and licensing arrangements. The Company does not
have any existing commitments for future external funding. The sale of additional equity or debt securities, if convertible, could
result in dilution to the Company’s stockholders. The incurrence of indebtedness would result in increased fixed obligations
and could also result in covenants that would restrict the Company’s operations or other financing alternatives. Additional
equity or debt financing, grants, or corporate collaboration and potential licensing arrangements may not be available on acceptable
terms, if at all. If adequate funds are not available, the Company may be required to delay, reduce the scope of or eliminate
the Company’s research and development programs, reduce the Company’s planned clinical trials and delay or abandon
potential commercialization efforts of the Company’s lead or other product candidates. The Company has reported losses since
inception in June 2004 through March 31, 2017 of $113.5 million. Management believes that the Company will continue to incur net
losses and negative net cash flows from operating activities to fund its research and development, commercial programs and meet
its obligations on a timely basis through the foreseeable future. As such, these factors raise substantial doubt about the Company’s
ability to continue as a going concern. The accompanying condensed consolidated financial statements do not include any adjustments
relating to the recoverability and classification of asset carrying amounts and the classification of liabilities that might be
necessary from the outcome of this uncertainty. ADMA’s
long-term liquidity will be dependent upon on its ability to raise additional capital, to fund its research and development and
commercial programs and meet its obligations on a timely basis. If ADMA is unable to successfully raise sufficient additional
capital, it will likely not have sufficient cash flow and liquidity to fund its business operations, forcing ADMA to curtail activities
and potentially significantly reduce, or potentially cease, operations. Even if ADMA is able to raise additional capital, such
financings may only be available on unattractive terms, resulting in significant dilution of stockholders’ interests and,
in such event, the value and potential future market price of its common stock may decline. There
can be no assurance that the Company’s research and development will be successfully completed or that any product will
be approved or commercially viable. The Company is subject to risks common to companies in the biotechnology industry including,
but not limited to, dependence on collaborative arrangements, development by the Company or its competitors of new technological
innovations, dependence on key personnel, protection of proprietary technology, and compliance with FDA and other governmental
regulations and approval requirements. </t>
  </si>
  <si>
    <t>2. SUMMARY OF SIGNIFICANT ACCOUNTING POLICIES</t>
  </si>
  <si>
    <t>Basis
of presentation and principles of consolidation The
accompanying condensed consolidated financial statements include the accounts of ADMA and its wholly-owned subsidiaries, ADMA
Plasma Biologics, Inc. and ADMA BioCenters. All significant intercompany transactions and balances have been eliminated in consolidation. The
condensed consolidated financial statements for the interim periods included herein are unaudited; however, they contain all adjustments
(consisting of only normal recurring adjustments) which in the opinion of management are necessary to present fairly the condensed
consolidated financial position of the Company and its wholly-owned subsidiaries as of March 31, 2017 and their results of operations
for the three months ended March 31, 2017 and 2016, changes in stockholders’ deficiency for the three months ended March
31, 2017 and cash flows for the three months ended March 31, 2017 and 2016. The results of operations for the interim periods
are not necessarily indicative of results that may be expected for any other interim periods or for the full year. These interim
financial statements should be read in conjunction with the audited annual consolidated financial statements and notes thereto
included in the Company’s Annual Report for the year ended December 31, 2016 on Form 10-K, filed with the U.S. Securities
and Exchange Commission (the “SEC”) on February 24, 2017. The accompanying condensed consolidated balance sheet as
of December 31, 2016, was derived from the 2016 audited consolidated financial statements. The
condensed consolidated financial statements have been prepared in accordance with Accounting Principles Generally Accepted in
the United States of America (“GAAP”) in accordance with the rules and regulations of the SEC for interim reporting.
Pursuant to such rules and regulations, certain information and footnote disclosures normally included in complete annual financial
statements have been condensed or omitted. Inventories Plasma
inventories (both plasma intended for resale and plasma intended for internal use in the Company's research and
development and future anticipated commercialization activities of which certain quantities are labeled as normal source and Respiratory
Syncytial Virus (“RSV”), high titer) are carried at the lower of cost or market value determined by the first-in,
first-out method. Research and development plasma used in clinical trials was processed to a finished product and subsequently
expensed to research and development. Inventory at March 31, 2017 and December 31, 2016 consists of high titer RSV plasma
and normal source plasma. Revenue
recognition Depending
on the agreement with the customer, product revenues from the sale of human plasma collected at the Company’s
plasma collection centers are recognized at the time of transfer of title and risk of loss to the customer, which occurs at
the time of shipment. Product revenues are recognized at the time of delivery if the Company retains the risk of loss
during shipment. For the three months ended March 31, 2017, two of the Company’s customers, SK Plasma Co.,
Ltd. (“SK”) and BPC, represented 98% of the Compamy’s total revenues, with BPC representing approximately
81% of the Company’s total revenues and SK representing approximately 17% of the Company’s total
revenues. Revenue
from license fees and research and development services rendered are recognized as revenue when the performance obligations under
the terms of the license agreement have been completed. Revenues
for the three months ended March 31, 2017 are comprised of product revenues from the sale of normal source human plasma collected
from the Company’s plasma collection centers segment and license and other revenues are primarily attributable to the out-licensing
of RI-002 to Biotest to market and sell in Europe and selected countries in North Africa and the Middle East. Biotest and
BPC, a subsidiary of Biotest, have provided the Company with certain services and financial payments in accordance with the related
Biotest license agreement and is obligated to pay the Company certain amounts in the future if certain milestones are achieved. Deferred
revenue is recognized over the term of the Biotest license. Deferred revenue is amortized into income for a period of approximately
20 years, the term of the Biotest license agreement.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valuation of inventory, assumptions used in the fair value determination of stock-based compensation, warrants and the
allowance for the valuation of future tax benefits. Loss
per common share Basic
net loss per share is computed by dividing net loss attributable to common stockholders by the weighted average number of shares
of common stock outstanding during the period. Diluted
net loss per share is calculated by dividing net loss attributable to common stockholders as adjusted for the effect of dilutive
securities, if any, by the weighted average number of common stock and dilutive common stock outstanding during the period. Potential
common stock includes the shares of common stock issuable upon the exercise of outstanding stock options and warrants (using the
treasury stock method). Potential common stock in the diluted net loss per share computation is excluded to the extent that it
would be anti-dilutive. No potentially dilutive securities are included in the computation of any diluted per share amounts as
the Company reported a net loss for all periods presented. The aggregate number of potentially dilutive securities upon the exercise
of outstanding warrants and stock options was 1.9 million and 1.8 million as of March 31, 2017 and 2016, respectively. Stock-based
compensation The
Company follows recognized accounting guidance which requires all stock-based payments, including grants of stock options, to
be recognized in the statement of operations as compensation expense, based on their fair values on the grant date. The estimated
fair value of stock options granted under the Company’s 2007 Employee Stock Option Plan (the “2007 Plan”) and
the Company’s 2014 Omnibus Incentive Compensation Plan (the “2014 Plan”) is recognized as compensation expense
over the option-vesting period. During
the three months ended March 31, 2017 and 2016, the Company granted stock options to purchase 182,000 and 85,984 shares of common
stock, respectively, to its directors and employees. Recent
Accounting Pronouncements In
January 2017, the Financial Accounting Standards Board, or FASB, issued Accounting Standards Update, or ASU No. 2017-01, Business
Combinations – Clarifying the Definition of a Business, In
March 2016, the FASB, issued ASU No. 2016-09, Improvements to Employee Share-Based Payment Accounting (Topic 718), In
February 2016, the FASB issued ASU No. 2016-02, Leases (Topic 842), In
November 2015, the FASB issued ASU No. 2015-17 , Income Taxes (Topic 740), Balance Sheet Classification of Deferred Taxes In
September 2015, the FASB issued ASU No. 2015-16, Business Combinations (Topic 805), Simplifying the Accounting for Measurement-Period
Adjustments In
July 2015, the FASB issued ASU 2015-11, Inventory (Topic 330): Simplifying the Measurement of Inventory In
August 2014, the FASB issued ASU No. 2014-15, Presentation of Financial Statements-Going Concern (Subtopic 205-40): Disclosure
of Uncertainties about an Entity’s Ability to Continue as a Going Concern, In
May 2014, the FASB issued ASU 2014-09, Revenue from Contracts with Customers</t>
  </si>
  <si>
    <t>3. DEBT</t>
  </si>
  <si>
    <t>Debt Disclosure [Abstract]</t>
  </si>
  <si>
    <t>3. Debt</t>
  </si>
  <si>
    <t xml:space="preserve">Loan
and Security Agreement On
June 19, 2015, the Company entered into an LSA with Oxford for up to $21.0 million of debt financing in two term loan tranches. The
first term loan tranche of $16.0 million from the LSA (the “Term A Loan”) was primarily used to repay the Company’s previous
debt facility with Hercules Technology Growth Capital, Inc. dated December 2012. The
outstanding term loans bear interest at a rate per annum equal to the greater of (i) 7.80% and (ii) the sum of (a) the three-month
U.S. LIBOR rate (as reported in The Wall Street Journal In
connection with the entry into the LSA, on June 19, 2015, the Company issued to Oxford a seven-year warrant, expiring on June
19, 2022, to purchase 74,309 shares of common stock at an exercise price of $8.51 per share. The Company recorded $367,700 as
the fair value of the warrant to additional paid-in capital and as a debt discount to the carrying value of the loan. The key
assumptions used to value the warrants included: (i) volatility of 57% on the Company’s common stock based upon a pro rata
percentage of the Company’ common stock’s volatility and similar public companies’ volatilities for comparison;
(ii) an expected dividend yield of 0.0%; (iii) a risk-free interest rate of 1.99%; and (iv) a term of seven years. In
May 2016, the Company amended the LSA with Oxford (the “Amended LSA”) which provided ADMA with an additional $4.0
million term loan (the “Term B Loan”), the availability of which was conditioned on completing an equity financing
of its common stock of at least $10.0 million in gross proceeds no later than May 31, 2016. On May 3, 2016, the Company completed
an underwritten public offering of its common stock, raising gross proceeds of approximately $14.1 million and subsequently borrowed
the additional $4.0 million from Oxford under the Amended LSA, which brings the total principal amount borrowed to $20.0 million.
The effective interest rate for the loan tranche of $4.0 million, including backend fees is 13.04%. In
the event the Company prepays a term loan for any reason, the Company is obligated to pay a prepayment charge corresponding
to a percentage of the principal amount of the applicable term loan prepaid. The Amended LSA further modified the fees payable
by the Company on mandatory or voluntary prepayment of a term loan prior to its maturity date as follows: (i) for a
prepayment made on or after the funding date of the applicable term loan through and including the first anniversary of its funding
date, an amount equal to 3.00% of the principal amount of the term loan prepaid; (ii) for a prepayment made after the first anniversary
of the funding date of the applicable term loan through and including the second anniversary of such funding date, an amount equal
to 2.00% of the principal amount of such term loan prepaid; and (iii) for a prepayment of a term loan made after the second anniversary
of its funding date and prior to its maturity date, an amount equal to 1.00% of the principal amount of the term loan prepaid. Pursuant
to the Amended LSA, (i) the Company paid a total facility fee of $125,000, consisting of $105,000 previously paid and an additional
$20,000 paid on the date the Term B Loan was funded; (ii) certain adjustments were made to the time periods for any applicable
prepayment fees; and (iii) certain defined terms were adjusted, including a new February 1, 2017 amortization date. The Amended
LSA further provides for customary representations, warranties and covenants for the Company. Except as otherwise amended, the
Amended LSA does not alter the terms of the LSA. In
connection with the Amended LSA, on May 13, 2016, the Company issued to Oxford a seven-year warrant, expiring on May 13, 2023,
to purchase 24,800 shares of common stock at an exercise price of $6.37 per share, equal to 3.95% of the amount drawn of such
tranche, divided by the average reported closing price per share of common stock for the consecutive 10 trading days prior to
the applicable draw in accordance with the Company’s drawdown of the Term B Loan. The Company recorded $86,300 as the fair
value of the warrant to additional paid-in capital and as a debt discount to the carrying value of the loan. The key assumptions
used to value the warrants included: volatility of 53.5% on the Company’s common stock based upon a pro rata percentage
of the Company’s common stock’s volatility and similar public companies’ volatilities for comparison, an expected
dividend yield of 0.0%, a risk-free interest rate of 1.51% and a term of seven years. A
summary of the Oxford loan balance is as follows:
As
of: As
of:
March
31, 2017 December
31, 2016
Gross
proceeds $ 20,000,000 $ 20,000,000
Paydown
of principal balance (1,111,111 ) —
18,888,889 20,000,000
Less:
debt discount, net
End
of term fee (1,026,468 ) (1,155,157 )
Warrants (218,777 ) (257,201 )
Financing
fees (131,751 ) (154,891 )
Note
payable $ 17,511,893 $ 18,432,751 </t>
  </si>
  <si>
    <t>4. STOCKHOLDERS' EQUITY</t>
  </si>
  <si>
    <t>Equity [Abstract]</t>
  </si>
  <si>
    <t>On
May 3, 2016, the Company completed an underwritten public offering of 2,176,154 shares of its common stock, for gross proceeds
of approximately $14.1 million. Net proceeds from this offering were approximately $13.0 million, after payment of underwriting
discounts and offering expenses of approximately $1.1 million. The shares were sold under a shelf registration statement on Form
S-3 (File No. 333-200638) that was declared effective by the SEC on December 23, 2014. Oxford
Debt Financing Warrant Issuance In
May 2016, the Company issued to Oxford warrants to purchase an aggregate of up to 24,800 shares of the Company’s common
stock at an exercise price equal to $6.37 per share. The warrants became exercisable on May 13, 2016 for cash or by net exercise
and will expire seven years after their issuance on May 13, 2023. Equity
incentive plan The
fair value of employee options granted was determined on the date of grant using the Black-Scholes option valuation model. The
Black-Scholes model was developed for use in estimating the fair value of publicly traded options, which have no vesting restrictions
and are fully transferable. In addition, option valuation models require the input of highly subjective assumptions including
the expected stock price volatility. The Company's employee stock options have characteristics significantly different from those
of traded options, and changes in the subjective input assumptions can materially affect the fair value estimate. Because there
has been minimal data for the Company's stock and very little historical experience with the Company's stock options, similar
public companies and a pro rata percentage of the Company’s common stock were used for calculating ADMA’s volatility
for comparison and expectations as to the assumptions required for fair value computation using the Black-Scholes methodology.
Three
Months Ended Three
Months Ended
March
31, 2017 March
31, 2016
Expected
term 5.8
- 6.3 years 5.8
- 6.3 years
Volatility 64% 52%
Dividend
yield 0.0 0.0
Risk-free
interest rate 2.29% 1.75-1.79% The
weighted average remaining contractual life of stock options outstanding and expected to vest at March 31, 2017 is 6.5 years.
The weighted average remaining contractual life of stock options exercisable at March 31, 2017 is 5.6 years. A
summary of the Company’s option activity under the 2007 Plan and 2014 Plan and related information is as follows:
Three
Months Ended
March
31, 2017
Weighted
Average
Shares Exercise
Price
Outstanding
at beginning of period 1,535,187 $ 7.90
Forfeited (19,814 ) $ 9.02
Expired (6,250 ) $ 9.00
Granted 182,000 $ 5.00
Outstanding
at end of period and expected to vest 1,691,123 $ 7.57
Options
exercisable 1,227,873 $ 7.66 Stock-based
compensation expense for the three ended March 31, 2017 and 2016 is as follows:
Three
Months Ended
March
31,
2017 2016
Research
and development $ 52,983 $ 156,556
Plasma
centers 12,751 13,010
General
and administrative 170,143 252,614
Total
stock-based compensation expense $ 235,877 $ 422,180 As
of March 31, 2017, the total compensation expense related to unvested options not yet recognized totaled $1,832,351. The weighted
average vesting period over which the total compensation expense will be recorded related to unvested options not yet recognized
at March 31, 2017 was approximately 2.3 years.</t>
  </si>
  <si>
    <t>5. RELATED PARTY TRANSACTIONS</t>
  </si>
  <si>
    <t>Related Party Transactions [Abstract]</t>
  </si>
  <si>
    <t>The
Company leases an office building and equipment from Areth, LLC (“Areth”) pursuant to a shared services agreement
on a month-to-month basis of which terms were amended by the Company’s Board of Directors in June 2016. Rent expense
amounted to $48,000 for the three months ended March 31, 2017 and $24,112 for the three months ended March 31, 2016. Areth
is a company controlled by Dr. Jerrold B. Grossman, the Company’s Vice Chairman, and Adam S. Grossman, the Company’s
President and Chief Executive Officer, and the Company pays Areth monthly fees for the use of such office space and for other
information technology, general warehousing and administrative services. The Company also reimburses its landlord for office and
building related (common area) expenses, equipment and certain other operational expenses, which have been insignificant to the
condensed consolidated financial statements for the three months ended March 31, 2017 and 2016. The Company maintains deposits
and other accounts at Pascack Bankcorp, a bank of which Dr. Grossman served as a director through January 2016, and which was
approximately 5%-owned by members of the Grossman family. Pascack Bankcorp was acquired by Lakeland Bancorp, Inc. in January 2016
and Dr. Grossman is currently a member of the Corporate Advisory Council of Lakeland Bancorp Inc.</t>
  </si>
  <si>
    <t>6. COMMITMENT AND CONTINGENCIES</t>
  </si>
  <si>
    <t>Commitments and Contingencies Disclosure [Abstract]</t>
  </si>
  <si>
    <t>General
Legal Matters The
Company is and may become subject to certain legal proceedings and claims arising in connection with the normal course of its
business. In the opinion of management, there are currently no claims that would have a material adverse effect on its consolidated
financial position, results of operations or cash flows.</t>
  </si>
  <si>
    <t>7. SEGMENTS</t>
  </si>
  <si>
    <t>Segment Reporting [Abstract]</t>
  </si>
  <si>
    <t>The
Company is engaged in the development and commercialization of human plasma and plasma-derived therapeutics. The Company also
operates ADMA BioCenters, consisting of two FDA-licensed source plasma collection facilities located in Georgia. The Company defines
its segments as those business units whose operating results are regularly reviewed by the chief operating decision maker (“CODM”)
to analyze performance and allocate resources. The Company’s CODM is its President and Chief Executive Officer. The
plasma collection centers segment includes the Company’s operations in Georgia. The research and development segment includes
the Company’s plasma development operations in New Jersey. Summarized
financial information concerning reportable segments is shown in the following tables:
Three
Months Ended Plasma
Collection Research
and
March
31, 2017 Centers Development Corporate Consolidated
Revenues $ 2,593,163 $ — $ 35,708 $ 2,628,871
Cost
of product revenue 1,616,287 — — 1,616,287
Gross
profit 976,876 — 35,708 1,012,584
Loss
from operations (502,600 ) (1,192,727 ) (4,241,676 ) (5,937,003 )
Other
expense — — (599,960 ) (599,960 )
Loss
before income taxes (502,600 ) (1,192,727 ) (4,841,636 ) (6,536,963 )
Total
assets 2,286,500 — 15,308,418 17,594,918
Depreciation
and
amortization
expense 103,640 — 14,422 118,062
Three
Months Ended Plasma
Collection Research
and
March
31, 2016 Centers Development Corporate Consolidated
Revenues $ 2,088,178 $ — $ 35,708 $ 2,123,886
Cost
of product revenue 1,266,421 — — 1,266,421
Gross
profit 821,757 — 35,708 857,465
Loss
from operations (458,662 ) (2,027,712 ) (1,672,162 ) (4,158,536 )
Other
expense — — (453,933 ) (453,933 )
Loss
before income taxes (458,662 ) (2,027,712 ) (2,126,095 ) (4,612,469 )
Total
assets 2,595,429 — 17,089,491 19,684,920
Depreciation
and
amortization
expense 105,189 — 13,204 118,393 The
“Corporate” column above includes general and administrative overhead expenses. Total assets included in the “Corporate”
column above includes assets related to corporate and support functions.</t>
  </si>
  <si>
    <t>8. PROPOSED ACQUISITION OF CERTAIN ASSETS OF BPC</t>
  </si>
  <si>
    <t>Business Combinations [Abstract]</t>
  </si>
  <si>
    <t>On
January 21, 2017, the Company and its wholly-owned subsidiary, ADMA BioManufacturing, LLC, a Delaware limited liability company
(“Buyer”), entered into a definitive Master Purchase and Sale Agreement (as amended, restated, supplemented, or otherwise
modified from time to time (the “Purchase Agreement”) with Seller, and for certain limited purposes set forth in the
Purchase Agreement, Biotest, and Biotest US Corporation, a Delaware corporation and subsidiary of Biotest (together with Biotest,
the “Biotest Guarantors”), pursuant to which Buyer has agreed to acquire certain assets and assume certain liabilities
constituting the therapy business of Seller (the “Business”). The Business includes (a) a FDA-licensed immune globulin
manufacturing and plasma products production facility of two buildings in Boca Raton, Florida, and the associated real property,
(b) all exclusive rights to FDA licensed biologics products Nabi-HB®, BIVIGAM® and the investigational product CIVACIR®,
(c) in-process inventory with an agreed-upon value of at least $5.0 million, (d) certain other properties and assets used exclusively
in the Business, and (e) certain additional assets which relate to both the Business and Seller’s plasma business the arrangement
with respect to which will be documented in a transition services agreement to be mutually agreed by the parties between the signing
of the Purchase Agreement and the closing of the Proposed Acquisition. Subject
to the terms and conditions of the Purchase Agreement, (i) upon the closing, the Company has agreed to assume certain liabilities
of Seller related to the Business, including, without limitation, related to (x) product liabilities, breach of warranty, product
complaints, product returns, post-market commitments, recalls, adverse event reporting, product deviation reporting, lookbacks,
market withdrawals and field corrections or similar claims for injury to person or property with respect to the Business or any
product of the Business to the extent such liabilities relate to products manufactured and sold by Buyer after the closing (other
than inventory transferred to the Company at the closing, which will be allocated 50% to Buyer and 50% to Seller if not traceable
to acts or omissions of a particular party); and (y) other regulatory matters, whether related to the pre-closing or post-closing
period and including any liabilities related to the products of the Business, the FDA warning letter (the warning letter issued
by the FDA to Seller in connection with outstanding issues requiring remediation at the manufacturing facility in Boca Raton,
Florida), noncompliance with applicable laws and legal proceedings related to the foregoing, but excluding such liabilities that
arise out of any fraud, willful misconduct or intentional misrepresentation by Seller prior to the closing (the “Assumed
Liabilities”); (ii) upon the closing, the Company has agreed to deliver to Seller an aggregate equity interest in the Company
equal to 50%, less one share, of its issued and outstanding capital stock (calculated as of immediately following the closing
and on a post-closing issuance basis) (the “Biotest Equity Interest”), consisting of (x) common stock representing
25% of the Company’s issued and outstanding common stock, equal to 4,295,580 shares of common stock and (y) non-voting common
stock equal to 8,591,160 shares of the Company’s non-voting common stock representing the balance of the Biotest Equity
Interest which is convertible into common stock of the Company upon the occurrence of certain specified events; (iii) upon the
closing, the Company agreed to issue to Seller warrants, if any, necessary to acquire additional shares of the Company’s
capital stock equal to the excess, if any, of (x) the number of shares represented by rights, options and warrants issued by the
Company between September 12, 2016 until the closing, over (y) 184,000 shares; and (iv) on January 1, 2019, pursuant to the terms
of a separate purchase agreement to be entered into by the parties at the closing, the Company has agreed to sell, transfer and
convey to Seller for no additional consideration, all of its right, title and interest in and to the Company’s certain biocenter
located in Norcross, Georgia and the Company’s certain biocenter located in Marietta, Georgia, which are subject to a repurchase
right in favor of the Company if within five years after January 1, 2019, the Biotest stockholders and its related entities own
less than 20% of the Company’s issued and outstanding capital stock. As part of the consideration, upon the closing, Seller
will also be granted the right to designate one director and one observer to the Company’s board of directors, and under
certain circumstances, Seller will be granted the right to designate an additional director. Additionally,
on the closing date, Seller has agreed to (i) deliver to the Company a capital contribution of $12.5 million in respect of the
Biotest Equity Interest, which capital contribution will be contributed by Seller to Buyer; and (ii) fund a $15.0 million unsecured
subordinated loan to the Company, which (a) will bear interest at a rate of 6% per annum, payable semiannually in arrears, (b)
has a term of five years and (c) will not be subject to any prepayment penalty or other breakage costs. Such loan will be subordinated
to the Company’s existing indebtedness as of the signing of the Purchase Agreement and any additional indebtedness approved
by the Company’s board of directors which is secured only by a mortgage on the owned real property acquired in connection
with the transaction. Such loan will rank pari passu with all additional indebtedness approved by the Company’s board of
directors that is not secured only by a mortgage on such owned real property and if such additional indebtedness is secured, the
loan from Seller will be secured on a pari passu basis with such additional indebtedness. At any time after the closing, if the
Company undertakes an underwritten equity financing or a Private Investment in Public Equity, or PIPE, offering involving at least
one unrelated third party, Biotest and/or Seller have agreed to participate pro rata in accordance with the Biotest Equity Interest
up to an aggregate amount equal to $12.5 million.</t>
  </si>
  <si>
    <t>9. LEASE WITH HOME CENTER PROPERTIES, LLC</t>
  </si>
  <si>
    <t>Leases [Abstract]</t>
  </si>
  <si>
    <t>On
February 17, 2017, ADMA BioCenters entered into a lease (the “Lease”) with Home Center Properties, LLC, a Georgia
limited liability company (“Landlord”), for approximately 12,167 square feet located at 166 Earnest W. Barrett Parkway,
Marietta, Georgia 30066 (the “Premises”). As of March 31, 2017, ADMA BioCenters had not taken possession of the facility.
The Lease term shall commence upon the substantial completion of the Landlord’s work. Pursuant to the Lease, ADMA BioCenters
will utilize the Premises as a facility specializing in the collection of human plasma and blood, general office administration
and any other related use. The
Lease has an initial term of approximately eight years and nine months (the “Initial Term”), commencing upon substantial
completion of “Landlord’s Work” (as defined in the Lease) (the “Lease Commencement Date”), with
rent payments commencing 150 days after the Lease Commencement Date. ADMA BioCenters’ total monthly cost of the Premises
(inclusive of Landlord’s “Operating Costs”, “Taxes” and “Insurance Charges” (as such
terms are defined in the Lease)) will range from approximately $20,000 to $27,000 during the Initial Term; provided however that nd</t>
  </si>
  <si>
    <t>2. SUMMARY OF SIGNIFICANT ACCOUNTING POLICIES (Policies)</t>
  </si>
  <si>
    <t>Basis of presentation and principles of consolidation</t>
  </si>
  <si>
    <t xml:space="preserve">The accompanying condensed consolidated financial statements
include the accounts of ADMA and its wholly-owned subsidiaries, ADMA Plasma Biologics, Inc. and ADMA BioCenters. All significant
intercompany transactions and balances have been eliminated in consolidation. The condensed consolidated financial statements for the
interim periods included herein are unaudited; however, they contain all adjustments (consisting of only normal recurring adjustments)
which in the opinion of management are necessary to present fairly the condensed consolidated financial position of the Company
and its wholly-owned subsidiaries as of March 31, 2017 and their results of operations for the three months ended March 31, 2017
and 2016, changes in stockholders’ deficiency for the three months ended March 31, 2017 and cash flows for the three months
ended March 31, 2017 and 2016. The results of operations for the interim periods are not necessarily indicative of results that
may be expected for any other interim periods or for the full year. These interim financial statements should be read in conjunction
with the audited annual consolidated financial statements and notes thereto included in the Company’s Annual Report for the
year ended December 31, 2016 on Form 10-K, filed with the U.S. Securities and Exchange Commission (the “SEC”) on February
24, 2017. The accompanying condensed consolidated balance sheet as of December 31, 2016, was derived from the 2016 audited consolidated
financial statements. The condensed consolidated financial statements have been
prepared in accordance with Accounting Principles Generally Accepted in the United States of America (“GAAP”) in accordance
with the rules and regulations of the SEC for interim reporting. Pursuant to such rules and regulations, certain information and
footnote disclosures normally included in complete annual financial statements have been condensed or omitted. </t>
  </si>
  <si>
    <t>Plasma inventories (both plasma intended for resale and
plasma intended for internal use in the Company's research and development and future anticipated commercialization
activities of which certain quantities are labeled as normal source and Respiratory Syncytial Virus (“RSV”), high titer)
are carried at the lower of cost or market value determined by the first-in, first-out method. Research and development plasma
used in clinical trials was processed to a finished product and subsequently expensed to research and development. Inventory
at March 31, 2017 and December 31, 2016 consists of high titer RSV plasma and normal source plasma.</t>
  </si>
  <si>
    <t>Revenue recognition</t>
  </si>
  <si>
    <t>Depending
on the agreement with the customer, product revenues from the sale of human plasma collected at the Company’s
plasma collection centers are recognized at the time of transfer of title and risk of loss to the customer, which occurs at
the time of shipment. Product revenues are recognized at the time of delivery if the Company retains the risk of loss
during shipment. For the three months ended March 31, 2017, two of the Company’s customers, SK Plasma Co.,
Ltd. (“SK”) and BPC, represented 98% of the Compamy’s total revenues, with BPC representing approximately
81% of the Company’s total revenues and SK representing approximately 17% of the Company’s total
revenues. Revenue
from license fees and research and development services rendered are recognized as revenue when the performance obligations under
the terms of the license agreement have been completed. Revenues
for the three months ended March 31, 2017 are comprised of product revenues from the sale of normal source human plasma collected
from the Company’s plasma collection centers segment and license and other revenues are primarily attributable to the out-licensing
of RI-002 to Biotest to market and sell in Europe and selected countries in North Africa and the Middle East. Biotest and
BPC, a subsidiary of Biotest, have provided the Company with certain services and financial payments in accordance with the related
Biotest license agreement and is obligated to pay the Company certain amounts in the future if certain milestones are achieved. Deferred
revenue is recognized over the term of the Biotest license. Deferred revenue is amortized into income for a period of approximately
20 years, the term of the Biotest license agreement.</t>
  </si>
  <si>
    <t>Use of estimates</t>
  </si>
  <si>
    <t>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valuation of inventory, assumptions used
in the fair value determination of stock-based compensation, warrants and the allowance for the valuation of future tax benefits.</t>
  </si>
  <si>
    <t>Loss per common share</t>
  </si>
  <si>
    <t>Basic net loss per share is computed by dividing net loss
attributable to common stockholders by the weighted average number of shares of common stock outstanding during the period. Diluted net loss per share is calculated by dividing net
loss attributable to common stockholders as adjusted for the effect of dilutive securities, if any, by the weighted average number
of common stock and dilutive common stock outstanding during the period. Potential common stock includes the shares of common stock
issuable upon the exercise of outstanding stock options and warrants (using the treasury stock method). Potential common stock
in the diluted net loss per share computation is excluded to the extent that it would be anti-dilutive. No potentially dilutive
securities are included in the computation of any diluted per share amounts as the Company reported a net loss for all periods
presented. The aggregate number of potentially dilutive securities upon the exercise of outstanding warrants and stock options
was 1.9 million and 1.8 million as of March 31, 2017 and 2016, respectively.</t>
  </si>
  <si>
    <t>The Company follows recognized accounting guidance which
requires all stock-based payments, including grants of stock options, to be recognized in the statement of operations as compensation
expense, based on their fair values on the grant date. The estimated fair value of stock options granted under the Company’s
2007 Employee Stock Option Plan (the “2007 Plan”) and the Company’s 2014 Omnibus Incentive Compensation Plan
(the “2014 Plan”) is recognized as compensation expense over the option-vesting period. During the three months ended March 31, 2017 and 2016,
the Company granted stock options to purchase 182,000 and 85,984 shares of common stock, respectively, to its directors and employees.</t>
  </si>
  <si>
    <t>Recent Accounting Pronouncements</t>
  </si>
  <si>
    <t xml:space="preserve">In January 2017, the Financial Accounting Standards Board,
or FASB, issued Accounting Standards Update, or ASU No. 2017-01, Business Combinations – Clarifying the Definition of
a Business, In March 2016, the FASB, issued ASU No. 2016-09, Improvements
to Employee Share-Based Payment Accounting (Topic 718), In February 2016, the FASB issued ASU No. 2016-02, Leases
(Topic 842), In November 2015, the FASB issued ASU No. 2015-17 ,
Income Taxes (Topic 740), Balance Sheet Classification of Deferred Taxes In September 2015, the FASB issued ASU No. 2015-16, Business
Combinations (Topic 805), Simplifying the Accounting for Measurement-Period Adjustments In July 2015, the FASB issued ASU 2015-11, Inventory
(Topic 330): Simplifying the Measurement of Inventory In August 2014, the FASB issued ASU No. 2014-15,
Presentation of Financial Statements-Going Concern (Subtopic 205-40): Disclosure of Uncertainties about an Entity’s Ability
to Continue as a Going Concern, In May 2014, the FASB issued ASU 2014-09, Revenue
from Contracts with Customers </t>
  </si>
  <si>
    <t>3. DEBT (Tables)</t>
  </si>
  <si>
    <t>Oxford Loan</t>
  </si>
  <si>
    <t>Summary of loans</t>
  </si>
  <si>
    <t xml:space="preserve">As
of: As
of:
March
31, 2017 December
31, 2016
Gross
proceeds $ 20,000,000 $ 20,000,000
Paydown
of principal balance (1,111,111 ) —
18,888,889 20,000,000
Less:
debt discount, net
End
of term fee (1,026,468 ) (1,155,157 )
Warrants (218,777 ) (257,201 )
Financing
fees (131,751 ) (154,891 )
Note
payable $ 17,511,893 $ 18,432,751 </t>
  </si>
  <si>
    <t>4. STOCKHOLDERS' EQUITY (Tables)</t>
  </si>
  <si>
    <t>Schedule of assumptions used for equity compensation expense</t>
  </si>
  <si>
    <t xml:space="preserve">Three
Months Ended Three
Months Ended
March
31, 2017 March
31, 2016
Expected
term 5.8
- 6.3 years 5.8
- 6.3 years
Volatility 64% 52%
Dividend
yield 0.0 0.0
Risk-free
interest rate 2.29% 1.75-1.79% </t>
  </si>
  <si>
    <t>Schedule of stock options outstanding</t>
  </si>
  <si>
    <t xml:space="preserve">Three
Months Ended
March
31, 2017
Weighted
Average
Shares Exercise
Price
Outstanding
at beginning of period 1,535,187 $ 7.90
Forfeited (19,814 ) $ 9.02
Expired (6,250 ) $ 9.00
Granted 182,000 $ 5.00
Outstanding
at end of period and expected to vest 1,691,123 $ 7.57
Options
exercisable 1,227,873 $ 7.66 </t>
  </si>
  <si>
    <t>Stock-based compensation expense</t>
  </si>
  <si>
    <t xml:space="preserve">Three
Months Ended
March
31,
2017 2016
Research
and development $ 52,983 $ 156,556
Plasma
centers 12,751 13,010
General
and administrative 170,143 252,614
Total
stock-based compensation expense $ 235,877 $ 422,180 </t>
  </si>
  <si>
    <t>7. SEGMENTS (Tables)</t>
  </si>
  <si>
    <t>SEGMENTS</t>
  </si>
  <si>
    <t xml:space="preserve">Three
Months Ended Plasma
Collection Research
and
March
31, 2017 Centers Development Corporate Consolidated
Revenues $ 2,593,163 $ — $ 35,708 $ 2,628,871
Cost
of product revenue 1,616,287 — — 1,616,287
Gross
profit 976,876 — 35,708 1,012,584
Loss
from operations (502,600 ) (1,192,727 ) (4,241,676 ) (5,937,003 )
Other
expense — — (599,960 ) (599,960 )
Loss
before income taxes (502,600 ) (1,192,727 ) (4,841,636 ) (6,536,963 )
Total
assets 2,286,500 — 15,308,418 17,594,918
Depreciation
and
amortization
expense 103,640 — 14,422 118,062
Three
Months Ended Plasma
Collection Research
and
March
31, 2016 Centers Development Corporate Consolidated
Revenues $ 2,088,178 $ — $ 35,708 $ 2,123,886
Cost
of product revenue 1,266,421 — — 1,266,421
Gross
profit 821,757 — 35,708 857,465
Loss
from operations (458,662 ) (2,027,712 ) (1,672,162 ) (4,158,536 )
Other
expense — — (453,933 ) (453,933 )
Loss
before income taxes (458,662 ) (2,027,712 ) (2,126,095 ) (4,612,469 )
Total
assets 2,595,429 — 17,089,491 19,684,920
Depreciation
and
amortization
expense 105,189 — 13,204 118,393 </t>
  </si>
  <si>
    <t>1. ORGANIZATION AND BUSINESS (Details Narrative) - USD ($)</t>
  </si>
  <si>
    <t>Cash and cash equivalents</t>
  </si>
  <si>
    <t>Short-term investments</t>
  </si>
  <si>
    <t>2. SUMMARY OF SIGNIFICANT ACCOUNTING POLICIES (Details Narrative) - shares</t>
  </si>
  <si>
    <t>Summary Of Significant Accounting Policies Details Narrative</t>
  </si>
  <si>
    <t>Options issued to employees and directors</t>
  </si>
  <si>
    <t>3. DEBT (Details) - Oxford Loan - USD ($)</t>
  </si>
  <si>
    <t>12 Months Ended</t>
  </si>
  <si>
    <t>Gross proceeds</t>
  </si>
  <si>
    <t>Plus: payment in kind interest</t>
  </si>
  <si>
    <t>Net Proceeds</t>
  </si>
  <si>
    <t>Less: debt discount, net</t>
  </si>
  <si>
    <t>End of term fee</t>
  </si>
  <si>
    <t>Warrants</t>
  </si>
  <si>
    <t>Financing fees</t>
  </si>
  <si>
    <t>Note payable</t>
  </si>
  <si>
    <t>4. STOCKHOLDERS' EQUITY (Details)</t>
  </si>
  <si>
    <t>Compensation expense associated with stock options and other forms of equity compensation assumptions</t>
  </si>
  <si>
    <t>Expected Term, minimum</t>
  </si>
  <si>
    <t>5 years 9 months 18 days</t>
  </si>
  <si>
    <t>Expected Term, maximum</t>
  </si>
  <si>
    <t>6 years 3 months 18 days</t>
  </si>
  <si>
    <t>Volatility</t>
  </si>
  <si>
    <t>64.00%</t>
  </si>
  <si>
    <t>52.00%</t>
  </si>
  <si>
    <t>Dividend yield</t>
  </si>
  <si>
    <t>0.00%</t>
  </si>
  <si>
    <t>Risk-free interest rate</t>
  </si>
  <si>
    <t>2.29%</t>
  </si>
  <si>
    <t>Risk-free interest rate, minimum</t>
  </si>
  <si>
    <t>1.75%</t>
  </si>
  <si>
    <t>Risk-free interest rate, maximum</t>
  </si>
  <si>
    <t>1.79%</t>
  </si>
  <si>
    <t>4. STOCKHOLDERS' EQUITY (Details 1)</t>
  </si>
  <si>
    <t>Mar. 31, 2017$ / sharesshares</t>
  </si>
  <si>
    <t>Shares</t>
  </si>
  <si>
    <t>Outstanding at beginning of period | shares</t>
  </si>
  <si>
    <t>Forfeited | shares</t>
  </si>
  <si>
    <t>Expired | shares</t>
  </si>
  <si>
    <t>Granted | shares</t>
  </si>
  <si>
    <t>Outstanding at end of period and expected to vest | shares</t>
  </si>
  <si>
    <t>Options exercisable | shares</t>
  </si>
  <si>
    <t>Weighted Average Exercise Price</t>
  </si>
  <si>
    <t>Outstanding at beginning of period | $ / shares</t>
  </si>
  <si>
    <t>Forfeited | $ / shares</t>
  </si>
  <si>
    <t>Expired | $ / shares</t>
  </si>
  <si>
    <t>Granted | $ / shares</t>
  </si>
  <si>
    <t>Outstanding at end of period and expected to vest | $ / shares</t>
  </si>
  <si>
    <t>Options exercisable | $ / shares</t>
  </si>
  <si>
    <t>4. STOCKHOLDERS' EQUITY (Details 2) - USD ($)</t>
  </si>
  <si>
    <t>Total stock-based compensation expense</t>
  </si>
  <si>
    <t>5. RELATED PARTY TRANSACTIONS (Details Narrative) - USD ($)</t>
  </si>
  <si>
    <t>Rent expense</t>
  </si>
  <si>
    <t>7. SEGMENTS (Details) - USD ($)</t>
  </si>
  <si>
    <t>Summarized financial information concerning reportable segments</t>
  </si>
  <si>
    <t>Revenues</t>
  </si>
  <si>
    <t>Gross profit</t>
  </si>
  <si>
    <t>Loss from operations</t>
  </si>
  <si>
    <t>Other expense</t>
  </si>
  <si>
    <t>Loss before income taxes</t>
  </si>
  <si>
    <t>Total assets</t>
  </si>
  <si>
    <t>Depreciation and amortization expense</t>
  </si>
  <si>
    <t>Plasma Collection Center Member</t>
  </si>
  <si>
    <t>Research And Development Member</t>
  </si>
  <si>
    <t>Corporate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6851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2886741</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159</v>
      </c>
      <c r="B1" s="2" t="s">
        <v>1</v>
      </c>
    </row>
    <row r="2" spans="1:2">
      <c r="B2" s="2" t="s">
        <v>2</v>
      </c>
    </row>
    <row r="3" spans="1:2">
      <c r="A3" s="3" t="s">
        <v>133</v>
      </c>
    </row>
    <row r="4" spans="1:2">
      <c r="A4" s="4" t="s">
        <v>160</v>
      </c>
      <c r="B4" s="4" t="s">
        <v>161</v>
      </c>
    </row>
    <row r="5" spans="1:2">
      <c r="A5" s="4" t="s">
        <v>33</v>
      </c>
      <c r="B5" s="4" t="s">
        <v>162</v>
      </c>
    </row>
    <row r="6" spans="1:2">
      <c r="A6" s="4" t="s">
        <v>163</v>
      </c>
      <c r="B6" s="4" t="s">
        <v>164</v>
      </c>
    </row>
    <row r="7" spans="1:2">
      <c r="A7" s="4" t="s">
        <v>165</v>
      </c>
      <c r="B7" s="4" t="s">
        <v>166</v>
      </c>
    </row>
    <row r="8" spans="1:2">
      <c r="A8" s="4" t="s">
        <v>167</v>
      </c>
      <c r="B8" s="4" t="s">
        <v>168</v>
      </c>
    </row>
    <row r="9" spans="1:2">
      <c r="A9" s="4" t="s">
        <v>98</v>
      </c>
      <c r="B9" s="4" t="s">
        <v>169</v>
      </c>
    </row>
    <row r="10" spans="1:2">
      <c r="A10" s="4" t="s">
        <v>170</v>
      </c>
      <c r="B10"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2</v>
      </c>
      <c r="B1" s="2" t="s">
        <v>1</v>
      </c>
    </row>
    <row r="2" spans="1:2">
      <c r="B2" s="2" t="s">
        <v>2</v>
      </c>
    </row>
    <row r="3" spans="1:2">
      <c r="A3" s="4" t="s">
        <v>17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176</v>
      </c>
      <c r="B1" s="2" t="s">
        <v>1</v>
      </c>
    </row>
    <row r="2" spans="1:2">
      <c r="B2" s="2" t="s">
        <v>2</v>
      </c>
    </row>
    <row r="3" spans="1:2">
      <c r="A3" s="3" t="s">
        <v>142</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51</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8542928</v>
      </c>
      <c r="C3" s="7" t="n">
        <v>9914867</v>
      </c>
    </row>
    <row r="4" spans="1:3">
      <c r="A4" s="4" t="s">
        <v>31</v>
      </c>
      <c r="B4" s="5" t="n">
        <v>245000</v>
      </c>
      <c r="C4" s="5" t="n">
        <v>5390184</v>
      </c>
    </row>
    <row r="5" spans="1:3">
      <c r="A5" s="4" t="s">
        <v>32</v>
      </c>
      <c r="B5" s="5" t="n">
        <v>839938</v>
      </c>
      <c r="C5" s="5" t="n">
        <v>1018027</v>
      </c>
    </row>
    <row r="6" spans="1:3">
      <c r="A6" s="4" t="s">
        <v>33</v>
      </c>
      <c r="B6" s="5" t="n">
        <v>5308492</v>
      </c>
      <c r="C6" s="5" t="n">
        <v>5020146</v>
      </c>
    </row>
    <row r="7" spans="1:3">
      <c r="A7" s="4" t="s">
        <v>34</v>
      </c>
      <c r="B7" s="5" t="n">
        <v>746846</v>
      </c>
      <c r="C7" s="5" t="n">
        <v>313914</v>
      </c>
    </row>
    <row r="8" spans="1:3">
      <c r="A8" s="4" t="s">
        <v>35</v>
      </c>
      <c r="B8" s="5" t="n">
        <v>15683204</v>
      </c>
      <c r="C8" s="5" t="n">
        <v>21657138</v>
      </c>
    </row>
    <row r="9" spans="1:3">
      <c r="A9" s="4" t="s">
        <v>36</v>
      </c>
      <c r="B9" s="5" t="n">
        <v>1882151</v>
      </c>
      <c r="C9" s="5" t="n">
        <v>2000784</v>
      </c>
    </row>
    <row r="10" spans="1:3">
      <c r="A10" s="3" t="s">
        <v>37</v>
      </c>
    </row>
    <row r="11" spans="1:3">
      <c r="A11" s="4" t="s">
        <v>38</v>
      </c>
      <c r="B11" s="5" t="n">
        <v>29563</v>
      </c>
      <c r="C11" s="5" t="n">
        <v>27163</v>
      </c>
    </row>
    <row r="12" spans="1:3">
      <c r="A12" s="4" t="s">
        <v>39</v>
      </c>
      <c r="B12" s="5" t="n">
        <v>29563</v>
      </c>
      <c r="C12" s="5" t="n">
        <v>27163</v>
      </c>
    </row>
    <row r="13" spans="1:3">
      <c r="A13" s="4" t="s">
        <v>40</v>
      </c>
      <c r="B13" s="5" t="n">
        <v>17594918</v>
      </c>
      <c r="C13" s="5" t="n">
        <v>23685085</v>
      </c>
    </row>
    <row r="14" spans="1:3">
      <c r="A14" s="3" t="s">
        <v>41</v>
      </c>
    </row>
    <row r="15" spans="1:3">
      <c r="A15" s="4" t="s">
        <v>42</v>
      </c>
      <c r="B15" s="5" t="n">
        <v>3904445</v>
      </c>
      <c r="C15" s="5" t="n">
        <v>2564681</v>
      </c>
    </row>
    <row r="16" spans="1:3">
      <c r="A16" s="4" t="s">
        <v>43</v>
      </c>
      <c r="B16" s="5" t="n">
        <v>2224719</v>
      </c>
      <c r="C16" s="5" t="n">
        <v>2385356</v>
      </c>
    </row>
    <row r="17" spans="1:3">
      <c r="A17" s="4" t="s">
        <v>44</v>
      </c>
      <c r="B17" s="5" t="n">
        <v>6666667</v>
      </c>
      <c r="C17" s="5" t="n">
        <v>6111111</v>
      </c>
    </row>
    <row r="18" spans="1:3">
      <c r="A18" s="4" t="s">
        <v>45</v>
      </c>
      <c r="B18" s="5" t="n">
        <v>145154</v>
      </c>
      <c r="C18" s="5" t="n">
        <v>145154</v>
      </c>
    </row>
    <row r="19" spans="1:3">
      <c r="A19" s="4" t="s">
        <v>46</v>
      </c>
      <c r="B19" s="5" t="n">
        <v>16935</v>
      </c>
      <c r="C19" s="5" t="n">
        <v>16559</v>
      </c>
    </row>
    <row r="20" spans="1:3">
      <c r="A20" s="4" t="s">
        <v>47</v>
      </c>
      <c r="B20" s="5" t="n">
        <v>12957920</v>
      </c>
      <c r="C20" s="5" t="n">
        <v>11222861</v>
      </c>
    </row>
    <row r="21" spans="1:3">
      <c r="A21" s="4" t="s">
        <v>48</v>
      </c>
      <c r="B21" s="5" t="n">
        <v>10845226</v>
      </c>
      <c r="C21" s="5" t="n">
        <v>12321640</v>
      </c>
    </row>
    <row r="22" spans="1:3">
      <c r="A22" s="4" t="s">
        <v>49</v>
      </c>
      <c r="B22" s="5" t="n">
        <v>1790000</v>
      </c>
      <c r="C22" s="5" t="n">
        <v>1790000</v>
      </c>
    </row>
    <row r="23" spans="1:3">
      <c r="A23" s="4" t="s">
        <v>50</v>
      </c>
      <c r="B23" s="5" t="n">
        <v>2654325</v>
      </c>
      <c r="C23" s="5" t="n">
        <v>2690033</v>
      </c>
    </row>
    <row r="24" spans="1:3">
      <c r="A24" s="4" t="s">
        <v>51</v>
      </c>
      <c r="B24" s="5" t="n">
        <v>90476</v>
      </c>
      <c r="C24" s="5" t="n">
        <v>98116</v>
      </c>
    </row>
    <row r="25" spans="1:3">
      <c r="A25" s="4" t="s">
        <v>52</v>
      </c>
      <c r="B25" s="5" t="n">
        <v>15319</v>
      </c>
      <c r="C25" s="5" t="n">
        <v>19697</v>
      </c>
    </row>
    <row r="26" spans="1:3">
      <c r="A26" s="4" t="s">
        <v>53</v>
      </c>
      <c r="B26" s="5" t="n">
        <v>28353266</v>
      </c>
      <c r="C26" s="5" t="n">
        <v>28142347</v>
      </c>
    </row>
    <row r="27" spans="1:3">
      <c r="A27" s="4" t="s">
        <v>54</v>
      </c>
      <c r="B27" s="4" t="s">
        <v>55</v>
      </c>
      <c r="C27" s="4" t="s">
        <v>55</v>
      </c>
    </row>
    <row r="28" spans="1:3">
      <c r="A28" s="3" t="s">
        <v>56</v>
      </c>
    </row>
    <row r="29" spans="1:3">
      <c r="A29" s="4" t="s">
        <v>57</v>
      </c>
      <c r="B29" s="5" t="n">
        <v>0</v>
      </c>
      <c r="C29" s="5" t="n">
        <v>0</v>
      </c>
    </row>
    <row r="30" spans="1:3">
      <c r="A30" s="4" t="s">
        <v>58</v>
      </c>
      <c r="B30" s="5" t="n">
        <v>1289</v>
      </c>
      <c r="C30" s="5" t="n">
        <v>1289</v>
      </c>
    </row>
    <row r="31" spans="1:3">
      <c r="A31" s="4" t="s">
        <v>59</v>
      </c>
      <c r="B31" s="5" t="n">
        <v>102712144</v>
      </c>
      <c r="C31" s="5" t="n">
        <v>102476267</v>
      </c>
    </row>
    <row r="32" spans="1:3">
      <c r="A32" s="4" t="s">
        <v>60</v>
      </c>
      <c r="B32" s="5" t="n">
        <v>-113471781</v>
      </c>
      <c r="C32" s="5" t="n">
        <v>-106934818</v>
      </c>
    </row>
    <row r="33" spans="1:3">
      <c r="A33" s="4" t="s">
        <v>61</v>
      </c>
      <c r="B33" s="5" t="n">
        <v>-10758348</v>
      </c>
      <c r="C33" s="5" t="n">
        <v>-4457262</v>
      </c>
    </row>
    <row r="34" spans="1:3">
      <c r="A34" s="4" t="s">
        <v>62</v>
      </c>
      <c r="B34" s="7" t="n">
        <v>17594918</v>
      </c>
      <c r="C34" s="7" t="n">
        <v>236850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86</v>
      </c>
      <c r="B1" s="2" t="s">
        <v>2</v>
      </c>
      <c r="C1" s="2" t="s">
        <v>28</v>
      </c>
    </row>
    <row r="2" spans="1:3">
      <c r="A2" s="3" t="s">
        <v>133</v>
      </c>
    </row>
    <row r="3" spans="1:3">
      <c r="A3" s="4" t="s">
        <v>187</v>
      </c>
      <c r="B3" s="7" t="n">
        <v>8542928</v>
      </c>
      <c r="C3" s="7" t="n">
        <v>9914867</v>
      </c>
    </row>
    <row r="4" spans="1:3">
      <c r="A4" s="4" t="s">
        <v>188</v>
      </c>
      <c r="B4" s="5" t="n">
        <v>245000</v>
      </c>
      <c r="C4" s="5" t="n">
        <v>5390184</v>
      </c>
    </row>
    <row r="5" spans="1:3">
      <c r="A5" s="4" t="s">
        <v>32</v>
      </c>
      <c r="B5" s="7" t="n">
        <v>839938</v>
      </c>
      <c r="C5" s="7" t="n">
        <v>101802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89</v>
      </c>
      <c r="B1" s="2" t="s">
        <v>1</v>
      </c>
    </row>
    <row r="2" spans="1:3">
      <c r="B2" s="2" t="s">
        <v>2</v>
      </c>
      <c r="C2" s="2" t="s">
        <v>74</v>
      </c>
    </row>
    <row r="3" spans="1:3">
      <c r="A3" s="3" t="s">
        <v>190</v>
      </c>
    </row>
    <row r="4" spans="1:3">
      <c r="A4" s="4" t="s">
        <v>191</v>
      </c>
      <c r="B4" s="5" t="n">
        <v>182000</v>
      </c>
      <c r="C4" s="5" t="n">
        <v>8598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5"/>
    <col customWidth="1" max="3" min="3" width="16"/>
  </cols>
  <sheetData>
    <row r="1" spans="1:3">
      <c r="A1" s="1" t="s">
        <v>192</v>
      </c>
      <c r="B1" s="2" t="s">
        <v>1</v>
      </c>
      <c r="C1" s="2" t="s">
        <v>193</v>
      </c>
    </row>
    <row r="2" spans="1:3">
      <c r="B2" s="2" t="s">
        <v>2</v>
      </c>
      <c r="C2" s="2" t="s">
        <v>28</v>
      </c>
    </row>
    <row r="3" spans="1:3">
      <c r="A3" s="4" t="s">
        <v>194</v>
      </c>
      <c r="B3" s="7" t="n">
        <v>20000000</v>
      </c>
      <c r="C3" s="7" t="n">
        <v>20000000</v>
      </c>
    </row>
    <row r="4" spans="1:3">
      <c r="A4" s="4" t="s">
        <v>195</v>
      </c>
      <c r="B4" s="5" t="n">
        <v>-1111111</v>
      </c>
      <c r="C4" s="5" t="n">
        <v>0</v>
      </c>
    </row>
    <row r="5" spans="1:3">
      <c r="A5" s="4" t="s">
        <v>196</v>
      </c>
      <c r="B5" s="5" t="n">
        <v>18888889</v>
      </c>
      <c r="C5" s="5" t="n">
        <v>20000000</v>
      </c>
    </row>
    <row r="6" spans="1:3">
      <c r="A6" s="3" t="s">
        <v>197</v>
      </c>
    </row>
    <row r="7" spans="1:3">
      <c r="A7" s="4" t="s">
        <v>198</v>
      </c>
      <c r="B7" s="5" t="n">
        <v>-1026468</v>
      </c>
      <c r="C7" s="5" t="n">
        <v>-1155157</v>
      </c>
    </row>
    <row r="8" spans="1:3">
      <c r="A8" s="4" t="s">
        <v>199</v>
      </c>
      <c r="B8" s="5" t="n">
        <v>-218777</v>
      </c>
      <c r="C8" s="5" t="n">
        <v>-257201</v>
      </c>
    </row>
    <row r="9" spans="1:3">
      <c r="A9" s="4" t="s">
        <v>200</v>
      </c>
      <c r="B9" s="5" t="n">
        <v>-131751</v>
      </c>
      <c r="C9" s="5" t="n">
        <v>-154891</v>
      </c>
    </row>
    <row r="10" spans="1:3">
      <c r="A10" s="4" t="s">
        <v>201</v>
      </c>
      <c r="B10" s="7" t="n">
        <v>17511893</v>
      </c>
      <c r="C10" s="7" t="n">
        <v>184327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02</v>
      </c>
      <c r="B1" s="2" t="s">
        <v>1</v>
      </c>
    </row>
    <row r="2" spans="1:3">
      <c r="B2" s="2" t="s">
        <v>2</v>
      </c>
      <c r="C2" s="2" t="s">
        <v>74</v>
      </c>
    </row>
    <row r="3" spans="1:3">
      <c r="A3" s="3" t="s">
        <v>203</v>
      </c>
    </row>
    <row r="4" spans="1:3">
      <c r="A4" s="4" t="s">
        <v>204</v>
      </c>
      <c r="B4" s="4" t="s">
        <v>205</v>
      </c>
      <c r="C4" s="4" t="s">
        <v>205</v>
      </c>
    </row>
    <row r="5" spans="1:3">
      <c r="A5" s="4" t="s">
        <v>206</v>
      </c>
      <c r="B5" s="4" t="s">
        <v>207</v>
      </c>
      <c r="C5" s="4" t="s">
        <v>207</v>
      </c>
    </row>
    <row r="6" spans="1:3">
      <c r="A6" s="4" t="s">
        <v>208</v>
      </c>
      <c r="B6" s="4" t="s">
        <v>209</v>
      </c>
      <c r="C6" s="4" t="s">
        <v>210</v>
      </c>
    </row>
    <row r="7" spans="1:3">
      <c r="A7" s="4" t="s">
        <v>211</v>
      </c>
      <c r="B7" s="4" t="s">
        <v>212</v>
      </c>
      <c r="C7" s="4" t="s">
        <v>212</v>
      </c>
    </row>
    <row r="8" spans="1:3">
      <c r="A8" s="4" t="s">
        <v>213</v>
      </c>
      <c r="B8" s="4" t="s">
        <v>214</v>
      </c>
    </row>
    <row r="9" spans="1:3">
      <c r="A9" s="4" t="s">
        <v>215</v>
      </c>
      <c r="C9" s="4" t="s">
        <v>216</v>
      </c>
    </row>
    <row r="10" spans="1:3">
      <c r="A10" s="4" t="s">
        <v>217</v>
      </c>
      <c r="C10" s="4" t="s">
        <v>21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3"/>
    <col customWidth="1" max="2" min="2" width="30"/>
  </cols>
  <sheetData>
    <row r="1" spans="1:2">
      <c r="A1" s="1" t="s">
        <v>219</v>
      </c>
      <c r="B1" s="2" t="s">
        <v>1</v>
      </c>
    </row>
    <row r="2" spans="1:2">
      <c r="B2" s="2" t="s">
        <v>220</v>
      </c>
    </row>
    <row r="3" spans="1:2">
      <c r="A3" s="3" t="s">
        <v>221</v>
      </c>
    </row>
    <row r="4" spans="1:2">
      <c r="A4" s="4" t="s">
        <v>222</v>
      </c>
      <c r="B4" s="5" t="n">
        <v>1535187</v>
      </c>
    </row>
    <row r="5" spans="1:2">
      <c r="A5" s="4" t="s">
        <v>223</v>
      </c>
      <c r="B5" s="5" t="n">
        <v>-19814</v>
      </c>
    </row>
    <row r="6" spans="1:2">
      <c r="A6" s="4" t="s">
        <v>224</v>
      </c>
      <c r="B6" s="5" t="n">
        <v>-6250</v>
      </c>
    </row>
    <row r="7" spans="1:2">
      <c r="A7" s="4" t="s">
        <v>225</v>
      </c>
      <c r="B7" s="5" t="n">
        <v>182000</v>
      </c>
    </row>
    <row r="8" spans="1:2">
      <c r="A8" s="4" t="s">
        <v>226</v>
      </c>
      <c r="B8" s="5" t="n">
        <v>1691123</v>
      </c>
    </row>
    <row r="9" spans="1:2">
      <c r="A9" s="4" t="s">
        <v>227</v>
      </c>
      <c r="B9" s="5" t="n">
        <v>1227873</v>
      </c>
    </row>
    <row r="10" spans="1:2">
      <c r="A10" s="3" t="s">
        <v>228</v>
      </c>
    </row>
    <row r="11" spans="1:2">
      <c r="A11" s="4" t="s">
        <v>229</v>
      </c>
      <c r="B11" s="9" t="n">
        <v>7.9</v>
      </c>
    </row>
    <row r="12" spans="1:2">
      <c r="A12" s="4" t="s">
        <v>230</v>
      </c>
      <c r="B12" s="10" t="n">
        <v>9.02</v>
      </c>
    </row>
    <row r="13" spans="1:2">
      <c r="A13" s="4" t="s">
        <v>231</v>
      </c>
      <c r="B13" s="5" t="n">
        <v>9</v>
      </c>
    </row>
    <row r="14" spans="1:2">
      <c r="A14" s="4" t="s">
        <v>232</v>
      </c>
      <c r="B14" s="5" t="n">
        <v>5</v>
      </c>
    </row>
    <row r="15" spans="1:2">
      <c r="A15" s="4" t="s">
        <v>233</v>
      </c>
      <c r="B15" s="10" t="n">
        <v>7.57</v>
      </c>
    </row>
    <row r="16" spans="1:2">
      <c r="A16" s="4" t="s">
        <v>234</v>
      </c>
      <c r="B16" s="9" t="n">
        <v>7.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35</v>
      </c>
      <c r="B1" s="2" t="s">
        <v>1</v>
      </c>
    </row>
    <row r="2" spans="1:3">
      <c r="B2" s="2" t="s">
        <v>2</v>
      </c>
      <c r="C2" s="2" t="s">
        <v>74</v>
      </c>
    </row>
    <row r="3" spans="1:3">
      <c r="A3" s="3" t="s">
        <v>181</v>
      </c>
    </row>
    <row r="4" spans="1:3">
      <c r="A4" s="4" t="s">
        <v>236</v>
      </c>
      <c r="B4" s="7" t="n">
        <v>235877</v>
      </c>
      <c r="C4" s="7" t="n">
        <v>422180</v>
      </c>
    </row>
    <row r="5" spans="1:3">
      <c r="A5" s="4" t="s">
        <v>81</v>
      </c>
    </row>
    <row r="6" spans="1:3">
      <c r="A6" s="3" t="s">
        <v>181</v>
      </c>
    </row>
    <row r="7" spans="1:3">
      <c r="A7" s="4" t="s">
        <v>236</v>
      </c>
      <c r="B7" s="5" t="n">
        <v>52983</v>
      </c>
      <c r="C7" s="5" t="n">
        <v>156556</v>
      </c>
    </row>
    <row r="8" spans="1:3">
      <c r="A8" s="4" t="s">
        <v>82</v>
      </c>
    </row>
    <row r="9" spans="1:3">
      <c r="A9" s="3" t="s">
        <v>181</v>
      </c>
    </row>
    <row r="10" spans="1:3">
      <c r="A10" s="4" t="s">
        <v>236</v>
      </c>
      <c r="B10" s="5" t="n">
        <v>12751</v>
      </c>
      <c r="C10" s="5" t="n">
        <v>13010</v>
      </c>
    </row>
    <row r="11" spans="1:3">
      <c r="A11" s="4" t="s">
        <v>83</v>
      </c>
    </row>
    <row r="12" spans="1:3">
      <c r="A12" s="3" t="s">
        <v>181</v>
      </c>
    </row>
    <row r="13" spans="1:3">
      <c r="A13" s="4" t="s">
        <v>236</v>
      </c>
      <c r="B13" s="7" t="n">
        <v>170143</v>
      </c>
      <c r="C13" s="7" t="n">
        <v>25261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37</v>
      </c>
      <c r="B1" s="2" t="s">
        <v>1</v>
      </c>
    </row>
    <row r="2" spans="1:3">
      <c r="B2" s="2" t="s">
        <v>2</v>
      </c>
      <c r="C2" s="2" t="s">
        <v>74</v>
      </c>
    </row>
    <row r="3" spans="1:3">
      <c r="A3" s="3" t="s">
        <v>145</v>
      </c>
    </row>
    <row r="4" spans="1:3">
      <c r="A4" s="4" t="s">
        <v>238</v>
      </c>
      <c r="B4" s="7" t="n">
        <v>48000</v>
      </c>
      <c r="C4" s="7" t="n">
        <v>2411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39</v>
      </c>
      <c r="B1" s="2" t="s">
        <v>1</v>
      </c>
    </row>
    <row r="2" spans="1:3">
      <c r="B2" s="2" t="s">
        <v>2</v>
      </c>
      <c r="C2" s="2" t="s">
        <v>74</v>
      </c>
    </row>
    <row r="3" spans="1:3">
      <c r="A3" s="3" t="s">
        <v>240</v>
      </c>
    </row>
    <row r="4" spans="1:3">
      <c r="A4" s="4" t="s">
        <v>241</v>
      </c>
      <c r="B4" s="7" t="n">
        <v>2628871</v>
      </c>
      <c r="C4" s="7" t="n">
        <v>2123886</v>
      </c>
    </row>
    <row r="5" spans="1:3">
      <c r="A5" s="4" t="s">
        <v>80</v>
      </c>
      <c r="B5" s="5" t="n">
        <v>1616287</v>
      </c>
      <c r="C5" s="5" t="n">
        <v>1266421</v>
      </c>
    </row>
    <row r="6" spans="1:3">
      <c r="A6" s="4" t="s">
        <v>242</v>
      </c>
      <c r="B6" s="5" t="n">
        <v>1012584</v>
      </c>
      <c r="C6" s="5" t="n">
        <v>857465</v>
      </c>
    </row>
    <row r="7" spans="1:3">
      <c r="A7" s="4" t="s">
        <v>243</v>
      </c>
      <c r="B7" s="5" t="n">
        <v>-5937003</v>
      </c>
      <c r="C7" s="5" t="n">
        <v>-4158536</v>
      </c>
    </row>
    <row r="8" spans="1:3">
      <c r="A8" s="4" t="s">
        <v>244</v>
      </c>
      <c r="B8" s="5" t="n">
        <v>-599960</v>
      </c>
      <c r="C8" s="5" t="n">
        <v>-453933</v>
      </c>
    </row>
    <row r="9" spans="1:3">
      <c r="A9" s="4" t="s">
        <v>245</v>
      </c>
      <c r="B9" s="5" t="n">
        <v>-6536963</v>
      </c>
      <c r="C9" s="5" t="n">
        <v>-4612469</v>
      </c>
    </row>
    <row r="10" spans="1:3">
      <c r="A10" s="4" t="s">
        <v>246</v>
      </c>
      <c r="B10" s="5" t="n">
        <v>17594918</v>
      </c>
      <c r="C10" s="5" t="n">
        <v>19684920</v>
      </c>
    </row>
    <row r="11" spans="1:3">
      <c r="A11" s="4" t="s">
        <v>247</v>
      </c>
      <c r="B11" s="5" t="n">
        <v>118062</v>
      </c>
      <c r="C11" s="5" t="n">
        <v>118393</v>
      </c>
    </row>
    <row r="12" spans="1:3">
      <c r="A12" s="4" t="s">
        <v>248</v>
      </c>
    </row>
    <row r="13" spans="1:3">
      <c r="A13" s="3" t="s">
        <v>240</v>
      </c>
    </row>
    <row r="14" spans="1:3">
      <c r="A14" s="4" t="s">
        <v>241</v>
      </c>
      <c r="B14" s="5" t="n">
        <v>2593163</v>
      </c>
      <c r="C14" s="5" t="n">
        <v>2088178</v>
      </c>
    </row>
    <row r="15" spans="1:3">
      <c r="A15" s="4" t="s">
        <v>80</v>
      </c>
      <c r="B15" s="5" t="n">
        <v>1616287</v>
      </c>
      <c r="C15" s="5" t="n">
        <v>1266421</v>
      </c>
    </row>
    <row r="16" spans="1:3">
      <c r="A16" s="4" t="s">
        <v>242</v>
      </c>
      <c r="B16" s="5" t="n">
        <v>976876</v>
      </c>
      <c r="C16" s="5" t="n">
        <v>821757</v>
      </c>
    </row>
    <row r="17" spans="1:3">
      <c r="A17" s="4" t="s">
        <v>243</v>
      </c>
      <c r="B17" s="5" t="n">
        <v>-502600</v>
      </c>
      <c r="C17" s="5" t="n">
        <v>-458662</v>
      </c>
    </row>
    <row r="18" spans="1:3">
      <c r="A18" s="4" t="s">
        <v>244</v>
      </c>
      <c r="B18" s="5" t="n">
        <v>0</v>
      </c>
      <c r="C18" s="5" t="n">
        <v>0</v>
      </c>
    </row>
    <row r="19" spans="1:3">
      <c r="A19" s="4" t="s">
        <v>245</v>
      </c>
      <c r="B19" s="5" t="n">
        <v>-502600</v>
      </c>
      <c r="C19" s="5" t="n">
        <v>-458662</v>
      </c>
    </row>
    <row r="20" spans="1:3">
      <c r="A20" s="4" t="s">
        <v>246</v>
      </c>
      <c r="B20" s="5" t="n">
        <v>2286500</v>
      </c>
      <c r="C20" s="5" t="n">
        <v>2595429</v>
      </c>
    </row>
    <row r="21" spans="1:3">
      <c r="A21" s="4" t="s">
        <v>247</v>
      </c>
      <c r="B21" s="5" t="n">
        <v>103640</v>
      </c>
      <c r="C21" s="5" t="n">
        <v>105189</v>
      </c>
    </row>
    <row r="22" spans="1:3">
      <c r="A22" s="4" t="s">
        <v>249</v>
      </c>
    </row>
    <row r="23" spans="1:3">
      <c r="A23" s="3" t="s">
        <v>240</v>
      </c>
    </row>
    <row r="24" spans="1:3">
      <c r="A24" s="4" t="s">
        <v>241</v>
      </c>
      <c r="B24" s="5" t="n">
        <v>0</v>
      </c>
      <c r="C24" s="5" t="n">
        <v>0</v>
      </c>
    </row>
    <row r="25" spans="1:3">
      <c r="A25" s="4" t="s">
        <v>80</v>
      </c>
      <c r="B25" s="5" t="n">
        <v>0</v>
      </c>
      <c r="C25" s="5" t="n">
        <v>0</v>
      </c>
    </row>
    <row r="26" spans="1:3">
      <c r="A26" s="4" t="s">
        <v>242</v>
      </c>
      <c r="B26" s="5" t="n">
        <v>0</v>
      </c>
      <c r="C26" s="5" t="n">
        <v>0</v>
      </c>
    </row>
    <row r="27" spans="1:3">
      <c r="A27" s="4" t="s">
        <v>243</v>
      </c>
      <c r="B27" s="5" t="n">
        <v>-1192727</v>
      </c>
      <c r="C27" s="5" t="n">
        <v>-2027712</v>
      </c>
    </row>
    <row r="28" spans="1:3">
      <c r="A28" s="4" t="s">
        <v>244</v>
      </c>
      <c r="B28" s="5" t="n">
        <v>0</v>
      </c>
      <c r="C28" s="5" t="n">
        <v>0</v>
      </c>
    </row>
    <row r="29" spans="1:3">
      <c r="A29" s="4" t="s">
        <v>245</v>
      </c>
      <c r="B29" s="5" t="n">
        <v>-1192727</v>
      </c>
      <c r="C29" s="5" t="n">
        <v>-2027712</v>
      </c>
    </row>
    <row r="30" spans="1:3">
      <c r="A30" s="4" t="s">
        <v>246</v>
      </c>
      <c r="B30" s="5" t="n">
        <v>0</v>
      </c>
      <c r="C30" s="5" t="n">
        <v>0</v>
      </c>
    </row>
    <row r="31" spans="1:3">
      <c r="A31" s="4" t="s">
        <v>247</v>
      </c>
      <c r="B31" s="5" t="n">
        <v>0</v>
      </c>
      <c r="C31" s="5" t="n">
        <v>0</v>
      </c>
    </row>
    <row r="32" spans="1:3">
      <c r="A32" s="4" t="s">
        <v>250</v>
      </c>
    </row>
    <row r="33" spans="1:3">
      <c r="A33" s="3" t="s">
        <v>240</v>
      </c>
    </row>
    <row r="34" spans="1:3">
      <c r="A34" s="4" t="s">
        <v>241</v>
      </c>
      <c r="B34" s="5" t="n">
        <v>35708</v>
      </c>
      <c r="C34" s="5" t="n">
        <v>35708</v>
      </c>
    </row>
    <row r="35" spans="1:3">
      <c r="A35" s="4" t="s">
        <v>80</v>
      </c>
      <c r="B35" s="5" t="n">
        <v>0</v>
      </c>
      <c r="C35" s="5" t="n">
        <v>0</v>
      </c>
    </row>
    <row r="36" spans="1:3">
      <c r="A36" s="4" t="s">
        <v>242</v>
      </c>
      <c r="B36" s="5" t="n">
        <v>35708</v>
      </c>
      <c r="C36" s="5" t="n">
        <v>35708</v>
      </c>
    </row>
    <row r="37" spans="1:3">
      <c r="A37" s="4" t="s">
        <v>243</v>
      </c>
      <c r="B37" s="5" t="n">
        <v>-4241676</v>
      </c>
      <c r="C37" s="5" t="n">
        <v>-1672162</v>
      </c>
    </row>
    <row r="38" spans="1:3">
      <c r="A38" s="4" t="s">
        <v>244</v>
      </c>
      <c r="B38" s="5" t="n">
        <v>-599960</v>
      </c>
      <c r="C38" s="5" t="n">
        <v>-453933</v>
      </c>
    </row>
    <row r="39" spans="1:3">
      <c r="A39" s="4" t="s">
        <v>245</v>
      </c>
      <c r="B39" s="5" t="n">
        <v>-4841636</v>
      </c>
      <c r="C39" s="5" t="n">
        <v>-2126095</v>
      </c>
    </row>
    <row r="40" spans="1:3">
      <c r="A40" s="4" t="s">
        <v>246</v>
      </c>
      <c r="B40" s="5" t="n">
        <v>15308418</v>
      </c>
      <c r="C40" s="5" t="n">
        <v>17089491</v>
      </c>
    </row>
    <row r="41" spans="1:3">
      <c r="A41" s="4" t="s">
        <v>247</v>
      </c>
      <c r="B41" s="7" t="n">
        <v>14422</v>
      </c>
      <c r="C41" s="7" t="n">
        <v>1320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8</v>
      </c>
    </row>
    <row r="2" spans="1:3">
      <c r="A2" s="3" t="s">
        <v>64</v>
      </c>
    </row>
    <row r="3" spans="1:3">
      <c r="A3" s="4" t="s">
        <v>65</v>
      </c>
      <c r="B3" s="8" t="n">
        <v>0.0001</v>
      </c>
      <c r="C3" s="8" t="n">
        <v>0.0001</v>
      </c>
    </row>
    <row r="4" spans="1:3">
      <c r="A4" s="4" t="s">
        <v>66</v>
      </c>
      <c r="B4" s="5" t="n">
        <v>10000000</v>
      </c>
      <c r="C4" s="5" t="n">
        <v>10000000</v>
      </c>
    </row>
    <row r="5" spans="1:3">
      <c r="A5" s="4" t="s">
        <v>67</v>
      </c>
      <c r="B5" s="5" t="n">
        <v>0</v>
      </c>
      <c r="C5" s="5" t="n">
        <v>0</v>
      </c>
    </row>
    <row r="6" spans="1:3">
      <c r="A6" s="4" t="s">
        <v>68</v>
      </c>
      <c r="B6" s="5" t="n">
        <v>0</v>
      </c>
      <c r="C6" s="5" t="n">
        <v>0</v>
      </c>
    </row>
    <row r="7" spans="1:3">
      <c r="A7" s="4" t="s">
        <v>69</v>
      </c>
      <c r="B7" s="8" t="n">
        <v>0.0001</v>
      </c>
      <c r="C7" s="8" t="n">
        <v>0.0001</v>
      </c>
    </row>
    <row r="8" spans="1:3">
      <c r="A8" s="4" t="s">
        <v>70</v>
      </c>
      <c r="B8" s="5" t="n">
        <v>75000000</v>
      </c>
      <c r="C8" s="5" t="n">
        <v>75000000</v>
      </c>
    </row>
    <row r="9" spans="1:3">
      <c r="A9" s="4" t="s">
        <v>71</v>
      </c>
      <c r="B9" s="5" t="n">
        <v>12886741</v>
      </c>
      <c r="C9" s="5" t="n">
        <v>12886741</v>
      </c>
    </row>
    <row r="10" spans="1:3">
      <c r="A10" s="4" t="s">
        <v>72</v>
      </c>
      <c r="B10" s="5" t="n">
        <v>12886741</v>
      </c>
      <c r="C10" s="5" t="n">
        <v>128867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2593163</v>
      </c>
      <c r="C4" s="7" t="n">
        <v>2088178</v>
      </c>
    </row>
    <row r="5" spans="1:3">
      <c r="A5" s="4" t="s">
        <v>77</v>
      </c>
      <c r="B5" s="5" t="n">
        <v>35708</v>
      </c>
      <c r="C5" s="5" t="n">
        <v>35708</v>
      </c>
    </row>
    <row r="6" spans="1:3">
      <c r="A6" s="4" t="s">
        <v>78</v>
      </c>
      <c r="B6" s="5" t="n">
        <v>2628871</v>
      </c>
      <c r="C6" s="5" t="n">
        <v>2123886</v>
      </c>
    </row>
    <row r="7" spans="1:3">
      <c r="A7" s="3" t="s">
        <v>79</v>
      </c>
    </row>
    <row r="8" spans="1:3">
      <c r="A8" s="4" t="s">
        <v>80</v>
      </c>
      <c r="B8" s="5" t="n">
        <v>1616287</v>
      </c>
      <c r="C8" s="5" t="n">
        <v>1266421</v>
      </c>
    </row>
    <row r="9" spans="1:3">
      <c r="A9" s="4" t="s">
        <v>81</v>
      </c>
      <c r="B9" s="5" t="n">
        <v>1192727</v>
      </c>
      <c r="C9" s="5" t="n">
        <v>2027712</v>
      </c>
    </row>
    <row r="10" spans="1:3">
      <c r="A10" s="4" t="s">
        <v>82</v>
      </c>
      <c r="B10" s="5" t="n">
        <v>1479476</v>
      </c>
      <c r="C10" s="5" t="n">
        <v>1280419</v>
      </c>
    </row>
    <row r="11" spans="1:3">
      <c r="A11" s="4" t="s">
        <v>83</v>
      </c>
      <c r="B11" s="5" t="n">
        <v>4277384</v>
      </c>
      <c r="C11" s="5" t="n">
        <v>1707870</v>
      </c>
    </row>
    <row r="12" spans="1:3">
      <c r="A12" s="4" t="s">
        <v>84</v>
      </c>
      <c r="B12" s="5" t="n">
        <v>8565874</v>
      </c>
      <c r="C12" s="5" t="n">
        <v>6282422</v>
      </c>
    </row>
    <row r="13" spans="1:3">
      <c r="A13" s="4" t="s">
        <v>85</v>
      </c>
      <c r="B13" s="5" t="n">
        <v>-5937003</v>
      </c>
      <c r="C13" s="5" t="n">
        <v>-4158536</v>
      </c>
    </row>
    <row r="14" spans="1:3">
      <c r="A14" s="3" t="s">
        <v>86</v>
      </c>
    </row>
    <row r="15" spans="1:3">
      <c r="A15" s="4" t="s">
        <v>87</v>
      </c>
      <c r="B15" s="5" t="n">
        <v>18568</v>
      </c>
      <c r="C15" s="5" t="n">
        <v>13508</v>
      </c>
    </row>
    <row r="16" spans="1:3">
      <c r="A16" s="4" t="s">
        <v>88</v>
      </c>
      <c r="B16" s="5" t="n">
        <v>-618528</v>
      </c>
      <c r="C16" s="5" t="n">
        <v>-467441</v>
      </c>
    </row>
    <row r="17" spans="1:3">
      <c r="A17" s="4" t="s">
        <v>89</v>
      </c>
      <c r="B17" s="5" t="n">
        <v>-599960</v>
      </c>
      <c r="C17" s="5" t="n">
        <v>-453933</v>
      </c>
    </row>
    <row r="18" spans="1:3">
      <c r="A18" s="4" t="s">
        <v>90</v>
      </c>
      <c r="B18" s="7" t="n">
        <v>-6536963</v>
      </c>
      <c r="C18" s="7" t="n">
        <v>-4612469</v>
      </c>
    </row>
    <row r="19" spans="1:3">
      <c r="A19" s="4" t="s">
        <v>91</v>
      </c>
      <c r="B19" s="9" t="n">
        <v>-0.51</v>
      </c>
      <c r="C19" s="9" t="n">
        <v>-0.43</v>
      </c>
    </row>
    <row r="20" spans="1:3">
      <c r="A20" s="4" t="s">
        <v>92</v>
      </c>
      <c r="B20" s="5" t="n">
        <v>12886741</v>
      </c>
      <c r="C20" s="5" t="n">
        <v>107105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3"/>
  </cols>
  <sheetData>
    <row r="1" spans="1:5">
      <c r="A1" s="1" t="s">
        <v>93</v>
      </c>
      <c r="B1" s="2" t="s">
        <v>94</v>
      </c>
      <c r="C1" s="2" t="s">
        <v>59</v>
      </c>
      <c r="D1" s="2" t="s">
        <v>60</v>
      </c>
      <c r="E1" s="2" t="s">
        <v>95</v>
      </c>
    </row>
    <row r="2" spans="1:5">
      <c r="A2" s="4" t="s">
        <v>96</v>
      </c>
      <c r="B2" s="7" t="n">
        <v>1289</v>
      </c>
      <c r="C2" s="7" t="n">
        <v>102476267</v>
      </c>
      <c r="D2" s="7" t="n">
        <v>-106934818</v>
      </c>
      <c r="E2" s="7" t="n">
        <v>-4457262</v>
      </c>
    </row>
    <row r="3" spans="1:5">
      <c r="A3" s="4" t="s">
        <v>97</v>
      </c>
      <c r="B3" s="5" t="n">
        <v>12886741</v>
      </c>
    </row>
    <row r="4" spans="1:5">
      <c r="A4" s="4" t="s">
        <v>98</v>
      </c>
      <c r="C4" s="5" t="n">
        <v>235877</v>
      </c>
      <c r="E4" s="5" t="n">
        <v>235877</v>
      </c>
    </row>
    <row r="5" spans="1:5">
      <c r="A5" s="4" t="s">
        <v>99</v>
      </c>
      <c r="D5" s="5" t="n">
        <v>-6536963</v>
      </c>
      <c r="E5" s="5" t="n">
        <v>-6536963</v>
      </c>
    </row>
    <row r="6" spans="1:5">
      <c r="A6" s="4" t="s">
        <v>100</v>
      </c>
      <c r="B6" s="7" t="n">
        <v>1289</v>
      </c>
      <c r="C6" s="7" t="n">
        <v>102712144</v>
      </c>
      <c r="D6" s="7" t="n">
        <v>-113471781</v>
      </c>
      <c r="E6" s="7" t="n">
        <v>-10758348</v>
      </c>
    </row>
    <row r="7" spans="1:5">
      <c r="A7" s="4" t="s">
        <v>101</v>
      </c>
      <c r="B7" s="5" t="n">
        <v>128867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2</v>
      </c>
      <c r="B1" s="2" t="s">
        <v>1</v>
      </c>
    </row>
    <row r="2" spans="1:3">
      <c r="B2" s="2" t="s">
        <v>2</v>
      </c>
      <c r="C2" s="2" t="s">
        <v>74</v>
      </c>
    </row>
    <row r="3" spans="1:3">
      <c r="A3" s="3" t="s">
        <v>103</v>
      </c>
    </row>
    <row r="4" spans="1:3">
      <c r="A4" s="4" t="s">
        <v>99</v>
      </c>
      <c r="B4" s="7" t="n">
        <v>-6536963</v>
      </c>
      <c r="C4" s="7" t="n">
        <v>-4612469</v>
      </c>
    </row>
    <row r="5" spans="1:3">
      <c r="A5" s="3" t="s">
        <v>104</v>
      </c>
    </row>
    <row r="6" spans="1:3">
      <c r="A6" s="4" t="s">
        <v>105</v>
      </c>
      <c r="B6" s="5" t="n">
        <v>118062</v>
      </c>
      <c r="C6" s="5" t="n">
        <v>118393</v>
      </c>
    </row>
    <row r="7" spans="1:3">
      <c r="A7" s="4" t="s">
        <v>106</v>
      </c>
      <c r="B7" s="5" t="n">
        <v>4155</v>
      </c>
      <c r="C7" s="5" t="n">
        <v>0</v>
      </c>
    </row>
    <row r="8" spans="1:3">
      <c r="A8" s="4" t="s">
        <v>98</v>
      </c>
      <c r="B8" s="5" t="n">
        <v>235877</v>
      </c>
      <c r="C8" s="5" t="n">
        <v>422180</v>
      </c>
    </row>
    <row r="9" spans="1:3">
      <c r="A9" s="4" t="s">
        <v>107</v>
      </c>
      <c r="B9" s="5" t="n">
        <v>190253</v>
      </c>
      <c r="C9" s="5" t="n">
        <v>133547</v>
      </c>
    </row>
    <row r="10" spans="1:3">
      <c r="A10" s="4" t="s">
        <v>108</v>
      </c>
      <c r="B10" s="5" t="n">
        <v>-35708</v>
      </c>
      <c r="C10" s="5" t="n">
        <v>-35709</v>
      </c>
    </row>
    <row r="11" spans="1:3">
      <c r="A11" s="3" t="s">
        <v>109</v>
      </c>
    </row>
    <row r="12" spans="1:3">
      <c r="A12" s="4" t="s">
        <v>110</v>
      </c>
      <c r="B12" s="5" t="n">
        <v>178089</v>
      </c>
      <c r="C12" s="5" t="n">
        <v>-19482</v>
      </c>
    </row>
    <row r="13" spans="1:3">
      <c r="A13" s="4" t="s">
        <v>33</v>
      </c>
      <c r="B13" s="5" t="n">
        <v>-288346</v>
      </c>
      <c r="C13" s="5" t="n">
        <v>-603466</v>
      </c>
    </row>
    <row r="14" spans="1:3">
      <c r="A14" s="4" t="s">
        <v>111</v>
      </c>
      <c r="B14" s="5" t="n">
        <v>-432932</v>
      </c>
      <c r="C14" s="5" t="n">
        <v>-633883</v>
      </c>
    </row>
    <row r="15" spans="1:3">
      <c r="A15" s="4" t="s">
        <v>112</v>
      </c>
      <c r="B15" s="5" t="n">
        <v>-2400</v>
      </c>
      <c r="C15" s="5" t="n">
        <v>0</v>
      </c>
    </row>
    <row r="16" spans="1:3">
      <c r="A16" s="4" t="s">
        <v>113</v>
      </c>
      <c r="B16" s="5" t="n">
        <v>1339764</v>
      </c>
      <c r="C16" s="5" t="n">
        <v>377061</v>
      </c>
    </row>
    <row r="17" spans="1:3">
      <c r="A17" s="4" t="s">
        <v>114</v>
      </c>
      <c r="B17" s="5" t="n">
        <v>-160637</v>
      </c>
      <c r="C17" s="5" t="n">
        <v>-306462</v>
      </c>
    </row>
    <row r="18" spans="1:3">
      <c r="A18" s="4" t="s">
        <v>115</v>
      </c>
      <c r="B18" s="5" t="n">
        <v>-7640</v>
      </c>
      <c r="C18" s="5" t="n">
        <v>-7640</v>
      </c>
    </row>
    <row r="19" spans="1:3">
      <c r="A19" s="4" t="s">
        <v>116</v>
      </c>
      <c r="B19" s="5" t="n">
        <v>-5398426</v>
      </c>
      <c r="C19" s="5" t="n">
        <v>-5167930</v>
      </c>
    </row>
    <row r="20" spans="1:3">
      <c r="A20" s="3" t="s">
        <v>117</v>
      </c>
    </row>
    <row r="21" spans="1:3">
      <c r="A21" s="4" t="s">
        <v>118</v>
      </c>
      <c r="B21" s="5" t="n">
        <v>5145184</v>
      </c>
      <c r="C21" s="5" t="n">
        <v>3673199</v>
      </c>
    </row>
    <row r="22" spans="1:3">
      <c r="A22" s="4" t="s">
        <v>119</v>
      </c>
      <c r="B22" s="5" t="n">
        <v>-3584</v>
      </c>
      <c r="C22" s="5" t="n">
        <v>-17437</v>
      </c>
    </row>
    <row r="23" spans="1:3">
      <c r="A23" s="4" t="s">
        <v>120</v>
      </c>
      <c r="B23" s="5" t="n">
        <v>5141600</v>
      </c>
      <c r="C23" s="5" t="n">
        <v>3655762</v>
      </c>
    </row>
    <row r="24" spans="1:3">
      <c r="A24" s="3" t="s">
        <v>121</v>
      </c>
    </row>
    <row r="25" spans="1:3">
      <c r="A25" s="4" t="s">
        <v>122</v>
      </c>
      <c r="B25" s="5" t="n">
        <v>-1111111</v>
      </c>
      <c r="C25" s="5" t="n">
        <v>0</v>
      </c>
    </row>
    <row r="26" spans="1:3">
      <c r="A26" s="4" t="s">
        <v>123</v>
      </c>
      <c r="B26" s="5" t="n">
        <v>-4002</v>
      </c>
      <c r="C26" s="5" t="n">
        <v>-3659</v>
      </c>
    </row>
    <row r="27" spans="1:3">
      <c r="A27" s="4" t="s">
        <v>124</v>
      </c>
      <c r="B27" s="5" t="n">
        <v>-1115113</v>
      </c>
      <c r="C27" s="5" t="n">
        <v>-3659</v>
      </c>
    </row>
    <row r="28" spans="1:3">
      <c r="A28" s="4" t="s">
        <v>125</v>
      </c>
      <c r="B28" s="5" t="n">
        <v>-1371939</v>
      </c>
      <c r="C28" s="5" t="n">
        <v>-1515827</v>
      </c>
    </row>
    <row r="29" spans="1:3">
      <c r="A29" s="4" t="s">
        <v>126</v>
      </c>
      <c r="B29" s="5" t="n">
        <v>9914867</v>
      </c>
      <c r="C29" s="5" t="n">
        <v>10440959</v>
      </c>
    </row>
    <row r="30" spans="1:3">
      <c r="A30" s="4" t="s">
        <v>127</v>
      </c>
      <c r="B30" s="5" t="n">
        <v>8542928</v>
      </c>
      <c r="C30" s="5" t="n">
        <v>8925132</v>
      </c>
    </row>
    <row r="31" spans="1:3">
      <c r="A31" s="3" t="s">
        <v>128</v>
      </c>
    </row>
    <row r="32" spans="1:3">
      <c r="A32" s="4" t="s">
        <v>129</v>
      </c>
      <c r="B32" s="5" t="n">
        <v>424470</v>
      </c>
      <c r="C32" s="5" t="n">
        <v>328223</v>
      </c>
    </row>
    <row r="33" spans="1:3">
      <c r="A33" s="3" t="s">
        <v>130</v>
      </c>
    </row>
    <row r="34" spans="1:3">
      <c r="A34" s="4" t="s">
        <v>131</v>
      </c>
      <c r="B34" s="7" t="n">
        <v>0</v>
      </c>
      <c r="C34" s="7" t="n">
        <v>35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5</v>
      </c>
      <c r="B1" s="2" t="s">
        <v>1</v>
      </c>
    </row>
    <row r="2" spans="1:2">
      <c r="B2" s="2" t="s">
        <v>2</v>
      </c>
    </row>
    <row r="3" spans="1:2">
      <c r="A3" s="3" t="s">
        <v>133</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6:18:17Z</dcterms:created>
  <dcterms:modified xmlns:dcterms="http://purl.org/dc/terms/" xmlns:xsi="http://www.w3.org/2001/XMLSchema-instance" xsi:type="dcterms:W3CDTF">2017-05-12T16:18:17Z</dcterms:modified>
</cp:coreProperties>
</file>